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Line of Credit - Bank" sheetId="9" state="visible" r:id="rId9"/>
    <sheet xmlns:r="http://schemas.openxmlformats.org/officeDocument/2006/relationships" name="Note Payable - Seller" sheetId="10" state="visible" r:id="rId10"/>
    <sheet xmlns:r="http://schemas.openxmlformats.org/officeDocument/2006/relationships" name="Convertible Notes Payable - Rel" sheetId="11" state="visible" r:id="rId11"/>
    <sheet xmlns:r="http://schemas.openxmlformats.org/officeDocument/2006/relationships" name="Convertible Notes Payable and A" sheetId="12" state="visible" r:id="rId12"/>
    <sheet xmlns:r="http://schemas.openxmlformats.org/officeDocument/2006/relationships" name="Note and Loan Payable"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vertible Notes Payable and21"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Details)" sheetId="28" state="visible" r:id="rId28"/>
    <sheet xmlns:r="http://schemas.openxmlformats.org/officeDocument/2006/relationships" name="Line of Credit - Bank (Details)" sheetId="29" state="visible" r:id="rId29"/>
    <sheet xmlns:r="http://schemas.openxmlformats.org/officeDocument/2006/relationships" name="Note Payable - Seller (Details)" sheetId="30" state="visible" r:id="rId30"/>
    <sheet xmlns:r="http://schemas.openxmlformats.org/officeDocument/2006/relationships" name="Convertible Notes Payable - R31" sheetId="31" state="visible" r:id="rId31"/>
    <sheet xmlns:r="http://schemas.openxmlformats.org/officeDocument/2006/relationships" name="Convertible Notes Payable and32" sheetId="32" state="visible" r:id="rId32"/>
    <sheet xmlns:r="http://schemas.openxmlformats.org/officeDocument/2006/relationships" name="Convertible Notes Payable and33" sheetId="33" state="visible" r:id="rId33"/>
    <sheet xmlns:r="http://schemas.openxmlformats.org/officeDocument/2006/relationships" name="Convertible Notes Payable and34" sheetId="34" state="visible" r:id="rId34"/>
    <sheet xmlns:r="http://schemas.openxmlformats.org/officeDocument/2006/relationships" name="Convertible Notes Payable and35" sheetId="35" state="visible" r:id="rId35"/>
    <sheet xmlns:r="http://schemas.openxmlformats.org/officeDocument/2006/relationships" name="Note and Loan Payable (Details)" sheetId="36" state="visible" r:id="rId36"/>
    <sheet xmlns:r="http://schemas.openxmlformats.org/officeDocument/2006/relationships" name="Stockholders' Deficit (Details)" sheetId="37" state="visible" r:id="rId37"/>
    <sheet xmlns:r="http://schemas.openxmlformats.org/officeDocument/2006/relationships" name="Stockholders' Deficit (Details " sheetId="38" state="visible" r:id="rId38"/>
    <sheet xmlns:r="http://schemas.openxmlformats.org/officeDocument/2006/relationships" name="Stockholders' Deficit (Detail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ncentrations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718">
  <si>
    <t>Document and Entity Information - shares</t>
  </si>
  <si>
    <t>9 Months Ended</t>
  </si>
  <si>
    <t>Jun. 30, 2018</t>
  </si>
  <si>
    <t>Aug. 07, 2018</t>
  </si>
  <si>
    <t>Document and Entity Information [Abstract]</t>
  </si>
  <si>
    <t>Entity Registrant Name</t>
  </si>
  <si>
    <t>Drone USA Inc.</t>
  </si>
  <si>
    <t>Entity Central Index Key</t>
  </si>
  <si>
    <t>Amendment Flag</t>
  </si>
  <si>
    <t>false</t>
  </si>
  <si>
    <t>Trading Symbol</t>
  </si>
  <si>
    <t>DRUS</t>
  </si>
  <si>
    <t>Current Fiscal Year End Date</t>
  </si>
  <si>
    <t>--09-30</t>
  </si>
  <si>
    <t>Document Type</t>
  </si>
  <si>
    <t>10-Q</t>
  </si>
  <si>
    <t>Document Period End Date</t>
  </si>
  <si>
    <t>Jun. 30,
		2018</t>
  </si>
  <si>
    <t>Document Fiscal Year Focus</t>
  </si>
  <si>
    <t>Document Fiscal Period Focus</t>
  </si>
  <si>
    <t>Q3</t>
  </si>
  <si>
    <t>Entity Filer Category</t>
  </si>
  <si>
    <t>Smaller Reporting Company</t>
  </si>
  <si>
    <t>Entity Common Stock, Shares Outstanding</t>
  </si>
  <si>
    <t>Condensed Consolidated Balance Sheets - USD ($)</t>
  </si>
  <si>
    <t>Sep. 30, 2017</t>
  </si>
  <si>
    <t>Current Assets</t>
  </si>
  <si>
    <t>Cash</t>
  </si>
  <si>
    <t>Accounts receivable</t>
  </si>
  <si>
    <t>Inventory</t>
  </si>
  <si>
    <t>Prepaid expenses and other current assets</t>
  </si>
  <si>
    <t>Total Current Assets</t>
  </si>
  <si>
    <t>Long-term Assets</t>
  </si>
  <si>
    <t>Property, Plant &amp; Equipment</t>
  </si>
  <si>
    <t xml:space="preserve"> </t>
  </si>
  <si>
    <t>Goodwill</t>
  </si>
  <si>
    <t>Tradename</t>
  </si>
  <si>
    <t>Customer list, net</t>
  </si>
  <si>
    <t>Total Long-term Assets</t>
  </si>
  <si>
    <t>Total Assets</t>
  </si>
  <si>
    <t>Current Liabilities:</t>
  </si>
  <si>
    <t>Accounts payable</t>
  </si>
  <si>
    <t>Accrued expenses</t>
  </si>
  <si>
    <t>Convertible notes payable - net of discounts and premium</t>
  </si>
  <si>
    <t>Note payable - seller</t>
  </si>
  <si>
    <t>Convertible note payable - related party affiliate</t>
  </si>
  <si>
    <t>Convertible note payable - related party officer</t>
  </si>
  <si>
    <t>Notes payable - net of discount and premium</t>
  </si>
  <si>
    <t>Line of credit - bank</t>
  </si>
  <si>
    <t>Contingent liability - advisory fees</t>
  </si>
  <si>
    <t>Accrued liability - advisory fees</t>
  </si>
  <si>
    <t>Derivative liability</t>
  </si>
  <si>
    <t>Total Current Liabilities</t>
  </si>
  <si>
    <t>Total Liabilities</t>
  </si>
  <si>
    <t>Commitments and Contingencies (Note 11)</t>
  </si>
  <si>
    <t>Stockholders' Deficit:</t>
  </si>
  <si>
    <t>Preferred stock - $0.0001 par value, 5,000,000 shares authorized, Series A preferred stock - no par value, 250 shares designated, issued and outstanding</t>
  </si>
  <si>
    <t>Common stock - $0.0001 par value, 1,500,000,000 shares authorized, 107,704,312 and 43,104,692 shares issued and outstanding at June 30, 2018 and September 30, 2017,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7</t>
  </si>
  <si>
    <t>Income Statement [Abstract]</t>
  </si>
  <si>
    <t>Sales</t>
  </si>
  <si>
    <t>Cost of Goods Sold</t>
  </si>
  <si>
    <t>Gross Profit</t>
  </si>
  <si>
    <t>Operating Expenses:</t>
  </si>
  <si>
    <t>Selling, general, and administrative expenses</t>
  </si>
  <si>
    <t>Amortization</t>
  </si>
  <si>
    <t>Total Operating Expenses</t>
  </si>
  <si>
    <t>Loss from Operations</t>
  </si>
  <si>
    <t>Other Income (Expenses):</t>
  </si>
  <si>
    <t>Gain on Debt Extinguishment</t>
  </si>
  <si>
    <t>Derivative liability income (expense)</t>
  </si>
  <si>
    <t>Gains on settlement</t>
  </si>
  <si>
    <t>Interest and financing costs</t>
  </si>
  <si>
    <t>Total Other Expenses</t>
  </si>
  <si>
    <t>Net Loss before Provision for Income Tax</t>
  </si>
  <si>
    <t>Provision for Income Tax</t>
  </si>
  <si>
    <t>Net Loss</t>
  </si>
  <si>
    <t>Basic and Diluted Loss Per Share</t>
  </si>
  <si>
    <t>Weighted Average Number of Common Shares Outstanding:</t>
  </si>
  <si>
    <t>Basic and diluted</t>
  </si>
  <si>
    <t>Condensed Consolidated Statements of Cash Flows (Unaudited) - USD ($)</t>
  </si>
  <si>
    <t>Cash Flows from Operating Activities:</t>
  </si>
  <si>
    <t>Net loss</t>
  </si>
  <si>
    <t>Adjustments to reconcile net loss to net cash used in operating activities:</t>
  </si>
  <si>
    <t>Intangibles amortization</t>
  </si>
  <si>
    <t>Amortization of debt discounts</t>
  </si>
  <si>
    <t>Accretion of premium on convertible note</t>
  </si>
  <si>
    <t>Share-based compensation and other expense</t>
  </si>
  <si>
    <t>Deferred rent</t>
  </si>
  <si>
    <t>Derivative expense</t>
  </si>
  <si>
    <t>Gain on settlement conversion of notes</t>
  </si>
  <si>
    <t>Gain on settlement of accrued expenses</t>
  </si>
  <si>
    <t>Changes in operating assets and liabilities:</t>
  </si>
  <si>
    <t>Accounts payable and accrued expenses</t>
  </si>
  <si>
    <t>Due to vendor - insurance financing</t>
  </si>
  <si>
    <t>Customers deposits</t>
  </si>
  <si>
    <t>Income tax payable</t>
  </si>
  <si>
    <t>Cash Used in Operating Activities</t>
  </si>
  <si>
    <t>Cash Flows from Investing Activities:</t>
  </si>
  <si>
    <t>Purchase of demonstration equipment</t>
  </si>
  <si>
    <t>Cash Flows from Financing Activities:</t>
  </si>
  <si>
    <t>Net proceeds from convertible notes payable</t>
  </si>
  <si>
    <t>Net proceeds from note payable</t>
  </si>
  <si>
    <t>Insurance financing proceeds, net of payments</t>
  </si>
  <si>
    <t>Repayments of vendor note payable</t>
  </si>
  <si>
    <t>Repayment of line of credit</t>
  </si>
  <si>
    <t>Repayment of lines of credit - related parties</t>
  </si>
  <si>
    <t>Proceeds from (repayments of) loan payable - related party, net</t>
  </si>
  <si>
    <t>Cash Provided by Financing Activities</t>
  </si>
  <si>
    <t>Net Decrease in Cash</t>
  </si>
  <si>
    <t>Cash - beginning of period</t>
  </si>
  <si>
    <t>Cash - end of period</t>
  </si>
  <si>
    <t>Cash paid for:</t>
  </si>
  <si>
    <t>Interest</t>
  </si>
  <si>
    <t>Noncash financing and investing activities:</t>
  </si>
  <si>
    <t>Increase in prepaid expenses and accrued expenses</t>
  </si>
  <si>
    <t>Issuance of common stock to satisfy settlement payable</t>
  </si>
  <si>
    <t>Issuance of common stock for Prepaid Consulting</t>
  </si>
  <si>
    <t>Issuance of warrant for debt issuance costs</t>
  </si>
  <si>
    <t>Initial derivative liability and debt discount</t>
  </si>
  <si>
    <t>Reclassification of convertible note accrued interest to principal</t>
  </si>
  <si>
    <t>Issuance of common stock for 3(a)(10) settlement of note</t>
  </si>
  <si>
    <t>Issuance of common stock for note conversions</t>
  </si>
  <si>
    <t>Issuance of common stock for accrued interest of notes</t>
  </si>
  <si>
    <t>Increase in convertible notes principal and discount for default penalties</t>
  </si>
  <si>
    <t>Issuance of convertible debt for deferred financing costs</t>
  </si>
  <si>
    <t>Reclassification of debt premium upon conversion</t>
  </si>
  <si>
    <t>Reclassification of accrued fee and interest to convertible notes payable</t>
  </si>
  <si>
    <t>Reclassification of accounts payable to notes payable</t>
  </si>
  <si>
    <t>Nature of Operations</t>
  </si>
  <si>
    <t>Organization, Consolidation and Presentation of Financial Statements [Abstract]</t>
  </si>
  <si>
    <t>NATURE OF OPERATIONS</t>
  </si>
  <si>
    <t>NOTE 1 - NATURE
OF OPERATIONS Drone USA, Inc. (“Drone”) is an
Unmanned Aerial Vehicles (“UAV”) and related services and technology company that intends to engage in the testing,
distribution, exportation, and integration of advanced low altitude UAV systems, services and products. Drone also provides product
procurement, distribution, and logistics services through its wholly-owned subsidiary, Howco Distributing Co., (“Howco”)
(collectively, the “Company”) to the United States Department of Defense and Defense Logistics Agency. The Company
has operations based in West Haven, Connecticut and Vancouver, Washington. The Company is registered with the U.S. State
Department and has met the requirements of the Arms Export Control Act and International Traffic in Arms Regulations (“ITAR”).
The registration allows for the Company to apply for export, and temporary import, of product, technical data, and services related
to defense articles. The Company continues to seek strategic acquisitions and partnerships with UAV firms that offer superior
technologies in high-growth markets, as well as acquisitions and partnerships with firms that have complementary technologies
and infrastructure.</t>
  </si>
  <si>
    <t>Summary of Significant Accounting Policies and Going Concern</t>
  </si>
  <si>
    <t>Accounting Policies [Abstract]</t>
  </si>
  <si>
    <t>SUMMARY OF SIGNIFICANT ACCOUNTING POLICIES AND GOING CONCERN</t>
  </si>
  <si>
    <t>NOTE 2 - SUMMARY
OF SIGNIFICANT ACCOUNTING POLICIES AND GOING CONCERN Basis of Presentation and Principles of Consolidation The accompanying consolidated financial
statements include the accounts of Drone USA, Inc. and its wholly-owned subsidiaries, Drone USA, LLC (inactive), and Howco. All
significant intercompany accounts and transactions have been eliminated in consolidation. The accompanying unaudited condensed consolidated
financial statements of the Company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ccruals) considered necessary
for a fair presentation have been included. Operating results for the nine months ended June 30, 2018 are not necessarily indicative
of the results that may be expected for the year ending September 30, 2018. The unaudited condensed consolidated financial statements
should be read in conjunction with the audited consolidated financial statements as of and for the year ended September 30, 2017
and footnotes thereto included in the Company’s Annual Report on Form 10-K filed with the SEC on December 29, 2017. The consolidated
balance sheet as of September 30, 2017 contained herein has been derived from the audited consolidated financial statements as
of September 30, 2017, but does not include all disclosures required by GAAP. Going Concern The accompanying consolidated financial
statements have been prepared assuming the Company will continue as a going concern, which contemplates the recoverability of
assets and the satisfaction of liabilities in the normal course of business. For the nine months ended June 30, 2018, the Company
has incurred a net loss of $3,792,303 and used cash in operations of $532,057. The working capital deficit, stockholders’
deficit and accumulated deficit was $13,145,303, $9,382,046, and $17,648,729, respectively, at June 30, 2018. Furthermore, on
April 13, 2017 the Company received a default notice on its payment obligations under the senior secured credit facility agreement
(see Note 7), defaulted on its Note Payable – Seller, and as of June 30, 2018 is subject to lawsuits and has received demands
for payment of past due amounts from several consultants and service providers.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unaudited condensed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the earn-out liability, valuation of stock 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June 30, 2018 At September 30, 2017
Description Level 1 Level 2 Level 3 Level 1 Level 2 Level 3
Derivative liability - - $ 77,400 - - $ - A roll forward of the level 3 valuation financial instruments
is as follows:
Derivative
Balance at September 30, 2017 $ -
Initial valuation of derivative liability recorded as derivative expense 70,028
Initial valuation of derivative liability recorded as debt discount 79,000
Gain on extinguishment of debt (34,419 )
Change in fair value of derivative liability (37,209 )
Balance at June 30, 2018 $ 77,400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Plant &amp; Equipment Certain items previously classified as
inventory have been reclassified as Property, Plant and Equipment. These assets are fully operational drones used as demonstration
units and were put into such use since acquisition. The units were all acquired during nine months ended June 30, 2018 and each
unit exceeds management’s threshold for capitalization of $2,000 for a single unit. Revenue Recognition Sales are recognized upon shipment of product
to the customer. Provisions for returns and allowances are recorded in the period the sales occur. Payments received from customers
prior to shipment of the product to them, are recorded as customer deposit liabilitie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Stock-based compensation Stock-based compensation is accounted
for based on the requirements of ASC 718 – “Compensation –Stock Compensation ”), Improvements to Employee Share-Based
Payment Accounting Pursuant to ASC 505-50 – “Equity-Based
Payments to Non-Employees” Derivative Liabilities The Company has certain financial instruments
that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June 30, 2018
and 2017, potentially dilutive securities consisted of the following:
June 30, 2018 June 30, 2017
Stock options 44,351,200 50,851,200
Warrants 600,000 500,000
Related party convertible debt and accrued interest 68,232,097 3,633,000
Senior convertible debt 1,285,512,046 18,250,000
Convertible debt 720,512,889 -
Contingent liability – advisory fees - 3,324,432
Total 2,119,208,232 76,558,632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June 30, 2018, the Company did not report any segment information since
the Company only generates sales from its subsidiary, Howco. Recent Accounting Pronouncements In May 2014, the FASB issued a new accounting standard that
attempts to establish a uniform basis for recording revenue to virtually all industries financial statements, under U.S. GAAP as
amended in March 2016 and April 2016.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For public business entities, this standard is effective for annual periods beginning
after December 15, 2017, and interim periods within those annual periods. Early adoption is prohibited. The Company does not believe
that the adoption of this new accounting standard to have a material impact on its consolidated financial position and results
of operation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In June 2018, the FASB issued ASU 2018-07,
which amends Compensation – Stock Compensation Topic 718 related to its provisions on accounting for nonemployee shares based
payments. This amendment is not effective for the Company for the fiscal year ended September 30, 2018. The Company will adopt
the provisions during fiscal year 2019. The Company does not believe that any other
recently issued but not yet effective accounting pronouncements, if adopted, would have a material effect on the accompanying consolidated
financial statements.</t>
  </si>
  <si>
    <t>Inventory Disclosure [Abstract]</t>
  </si>
  <si>
    <t>INVENTORY</t>
  </si>
  <si>
    <t>NOTE 3 - INVENTORY At June 30, 2018 and September 30, 2017,
inventory consists of finished goods which was valued at $274,870 and $681,057, respectively.</t>
  </si>
  <si>
    <t>Line of Credit - Bank</t>
  </si>
  <si>
    <t>Line Of Credit Bank [Abstract]</t>
  </si>
  <si>
    <t>LINE OF CREDIT - BANK</t>
  </si>
  <si>
    <t>NOTE 4 - LINE OF
CREDIT - BANK The Company has a revolving line of credit
with a financial institution. This revolving line of credit is in the amount of $50,000, and is personally guaranteed by the Company’s
Chief Executive Officer (“CEO”). The line bears interest at a fluctuating rate equal to the prime rate plus 4.25%,
which at June 30, 2018 and September 30, 2017 was 9.25% and 8.50%, respectively. As of June 30, 2018, the balance of the line of
credit was $46,397 with $3,603 available.</t>
  </si>
  <si>
    <t>Note Payable - Seller</t>
  </si>
  <si>
    <t>Notes Payable - Seller [Abstract]</t>
  </si>
  <si>
    <t>NOTE PAYABLE - SELLER</t>
  </si>
  <si>
    <t>NOTE 5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June 30, 2018 and September 30, 2017, accrued interest
on this note amounted to $107,534 and $53,682, respectively.</t>
  </si>
  <si>
    <t>Convertible Notes Payable - Related Parties</t>
  </si>
  <si>
    <t>Debt Disclosure [Abstract]</t>
  </si>
  <si>
    <t>CONVERTIBLE NOTES PAYABLE - RELATED PARTIES</t>
  </si>
  <si>
    <t>NOTE 6 - CONVERTIBLE NOTES PAYABLE – RELATED PARTIES The Company has an $840,000 convertible
note payable (“Note 1”) to a related party entity controlled by the Company’s CEO. Note 1 bears interest at an
annual rate of 7% with an original maturity date of June 11, 2017 which has been extended to December 11, 2018,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As of June 30, 2018 and September 30, 2017, Note 1 has not been converted
and the balance of the note was $688,444 and $688,444, and accrued interest was $113,821 and $77,776, respectively. This note is
considered a stock settled debt in accordance with ASC 480 and the fixed monetary amount is equal to the principal amount based
on the conversion formula. The Company has a convertible note
payable (“Note 2”) with the Company’s CEO. Note 2 bears interest at an annual rate of 7% with a maturity
date of December 31, 2017, at which time all unpaid principal and interest was due. On December 15, 2017, the due date of
Note 2 was extended to July 2, 2018 (see Note 13). The holder of Note 2 has the option to convert the outstanding principal and
accrued interest, in whole or in part, into shares of common stock at a conversion price equal to the volume weighted average
price per share of common stock for the 30-day period prior to conversion. During the nine months ended June 30, 2018, the
Company borrowed $500 and repaid $92,000 on this note. As of June 30, 2018 and September 30, 2017, Note 2 has not been
converted and the balance was $30,500 and $122,000, and accrued interest was $13,313 and $10,707, respectively. This note is
considered a stock settled debt in accordance with ASC 480 and the fixed monetary amount is equal to the principal amount
based on the conversion formula.</t>
  </si>
  <si>
    <t>Convertible Notes Payable and Advisory Fee Liabilities</t>
  </si>
  <si>
    <t>CONVERTIBLE NOTES PAYABLE AND ADVISORY FEE LIABILITIES</t>
  </si>
  <si>
    <t>NOTE 7 - CONVERTIBLE NOTES
PAYABLE AND ADVISORY FEE LIABILITIES Senior Secured Credit Facility Note Effective September 13, 2016 (“Effective
Date”), the Company entered into a senior secured credit facility note (the “Agreement”) with an investment fund
to provide capital for the acquisition of Howco. The Company can borrow up to $6,500,000, subject to lender approval, with an initial
convertible promissory note at closing of $3,500,000 (the “Convertible Note”). The Convertibl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Events of default are defined in the Agreement and Convertible Note. In the event of default the Convertibl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000 shares of common stock related to this transaction. The reserved shares will be released upon the satisfaction
of the loan. In the event the lender makes additional
loans under the Agreement, the Company agreed to pay additional advisory fees under similar terms as the $850,000 fee. As of June
30, 2018, the Company had issued 539,204 shares of common stock in satisfaction of the $850,000 advisory fee in accordance with
the terms of the agreement, such shares being issued in September 2016. The proceeds from the sale of the 539,204 shares were supposed
to be applied towards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a settlement
agreement (see below), the accrued advisory fee was reclassified to the principal balance of the replacement Convertible Note.
Through the date of the settlement agreement and through June 30, 2018,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the twelve (12) month anniversary of the Effective Date;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In the event
such redemption notice is given by the Lender, the Borrower shall redeem the then remaining Advisory Fee Shares in Lender’s
possession for an amount of Dollars equal to the Advisory Fee, less any cash proceeds received by the Lender from any previous
sales of Advisory Fee Shares, if any, payable by wire transfer to an account designated by Lender within five (5) Business Days
from the date the Lender delivers such redemption notice to the Borrower. The Convertible Note is only convertible
upon default or mutual agreement by both parties at a conversion rate of 85% of the lowest of the daily volume weighted average
price of the Company’s common stock during the 5 business days immediately prior to the conversion date. Once a default occurs
the Convertible Note will be accounted for as stock settled debt at its fixed monetary value and any shares issued upon conversion
are also subject to a make whole provision similar to that described above for the $850,000 advisory fee payabl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The Company has paid interest-only totaling
$224,940 since September 30, 2017. On March 28, 2017, the Company entered
into an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 payable was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Additionally, on the effective date, the amount due of $5,788,642
was split and apportioned into 2 separate and distinct replacement notes (“Replacement Note A” and “Replacement
Note B”). Replacement Note A shall have a principal amount of $1,000,000 and Replacement Note B shall have a principal balance
of $4,788,642, both of which shall be and remained secured by the original security agreements, the pledge agreements, the guarantee
agreement and other applicable loan documents and both shall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The Credit Agreement is hereby amended
such that the Maturity Date i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1,940 and are therefore not
in accord with that amendment. On January 30, 2018, the Replacement Note
A in the principal amount of $1,000,000 was purchased by Livingston Asset Management LLC (“Livingston”) from the original
lender. On November 15, 2017, the Company executed a Liability Purchase Term Sheet with Livingston Asset Management (“Livingston”)
under which Livingston agreed to purchase up to $10,000,000 that the Company owes to its creditors through direct purchase of
the debts from the Company’s creditors. (See below). Replacement Note A is due to Livingston and bears interest at 18% per
annum.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set forth
below. At any time while this Note is outstanding, but only upon: (i) the occurrence of an Event of Default under any of the Loan
Documents; or (ii) mutual agreement between the Company and the Holder, the Holder may convert all or any portion of the outstanding
principal, accrued and unpaid interest, and any other sums due and payable hereunder or under any other Loan Documents (such total
amount, the “Conversion Amount”) into shares of common stock of the Company (the “Conversion Shares”)
at a price equal to: (i) the Conversion Amount (the numerator); divided by minus divided by On November 15, 2017, the Company executed
a Liability Purchase Term Sheet with Livingston Asset Management (“Livingston”) under which Livingston agreed to purchase
up to $10,000,000 that the Company owes to its creditors through direct purchase of the debts from the Company’s creditors
in return for (i) a convertible note issued by the Company in the principal amount of $50,000 bearing interest of 10% per year
to cover certain legal fees and other expenses of Livingston that matures in six months and is convertible into shares of our common
stock at a 30% reduction off the lowest closing bid price for 20 trading days prior to the date of conversion, (ii) a convertible
note subject to these same terms as the convertible note issued to Livingston payable to Scottsdale Capital Advisors in the principal
amount of $15,000 as a placement agent fee and (iii) the right of Livingston to retain 30% of any negotiated reduction off the
face amount of the liability the Company owes to such creditors. The Company has accounted for the convertible promissory notes
as stock settled debt under ASC 480 and recorded a debt premium of $27,857 with a charge to interest expense. On March 7, 2018
the Company entered into a placement agent and advisory agreement with Scottsdale Capital Advisors in connection with the Livingston
liability purchase term sheet executed on November 15, 2017. The placement agent services amounted to $15,000 payable in the form
of a convertible note which was assigned by Livingston (the “Scottsdale Note”). The Scottsdal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Debt premiums of $21,428 and $6,429 were recognized as interest expense in conjunction
with the notes. Pursuant to the Liability Purchase Term
Sheet, following a court judgment for the liabilities purchased by Livingston, the Company will issue free trading shares of its
common stock under section 3(a)(10) of the Securities Act to Livingston in the amount of such judgment in a series of tranches
so that Livingston will not own more than 9.99% of our outstanding shares per tranche. In connection with the Livingston Liability
Purchase Term Sheet, on February 8, 2018, the Company and Livingston entered into a Settlement Agreement and Stipulation whereby
Livingston filed a complaint for payment of Replacement Note A in the principal amount of $1,000,000 (the “Claim Amount”)
pursuant to the section 3(a)(10) settlement (See above). In accordance with the terms of the Settlement Agreement, the Court was
advised of Company’s intention to rely upon the exception to registration set forth in Section 3(a)(l0) of the Act to support the
issuance of its common shares and the Court held a fairness hearing regarding the issuance (the “Hearing”)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parties reasonably estimate that the fair market value of the
Settlement Shares to be received by Livingston is equal to approximately $1,666,667 which is based on a discount of 40%. Other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October 1, 2017. On October 5, 2017, the Company entered
into a Securities Purchase Agreement with Power Up Lending Group Ltd. (“Power Up”) under which the Company received
$78,500, net of $21,500 in fees and expenses to be recorded as a debt discount and amortized to interest expense over the Note
term, in return for issuing a convertible promissory note (the “Note”) in the principal amount of $100,000. Power Up
received a right of first refusal for the first nine months from the date of the Note to provide any debt or equity financing less
than $150,000. The Note bears interest at 10% per annum and has a maturity date of July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Drone USA’s common stock 15 days prior to the date of conversion and the maximum number of shares issued to Power Up may
not exceed 4.99% of the issued and outstanding shares of the Company’s common stock. The Note is subject to customary default
provisions, including a cross default provision. The Company’s CEO entered into a confession of judgment in the principal
amount of the Note. The Company has accounted for the convertible promissory note as stock settled debt under ASC 480 and recorded
a debt premium of $53,846 with a charge to interest expense. The note and all accrued interest were fully converted into common
shares as of June 19, 2018. The note holder’s legal counsel has returned the note marked as paid. The debt premium was recognized
as $53,846 gain on debt extinguishment in the current period.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000 shares of the Company’s common stock at an exercise price of $0.35
as a commitment fee which is equal to the product of one-third of the face value of each tranche divided by $0.35. The warrants
have full ratchet price protection and cashless exercise rights. The convertible note (the “Note”) issued to Crown
Bridge is in the principal amount of $105,000, has an original issue discount of $10,500 and issue costs of $19,000 both of which
are recorded as debt discount along with the warrant relative fair value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0.05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June 30, 2018 the note holder converted $37,970 of principal into common shares. At June 30,
2018 the principal balance was $67,030 and $6,151 of accrued interest. On November 28, 2017, the Company received
a payment of $84,000, net of issue costs of $23,500 which was recorded as a debt discount and is being amortized to interest expense
over the Note term, under the terms of a Securities Purchase Agreement dated November 20, 2017, with Labrys Fund, LP (“Labrys”)
under which Drone USA issued to Labrys (i) a convertible note (the “Note”) in the principal amount of $107,500 that
bears interest of 10% (24% default rate) per annum and (ii) 335,938 shares of the Company’s common stock as a commitment
fee which were to be returned to the Company in the event that it pays all unpaid principal and interest under the Note within
180 days of November 20, 2017. Pursuant to ASC 260, as of December 31, 2017, the 335,938 contingent shares issued under the Financial
Consulting Agreement are not considered outstanding and are not included in basic net loss per share or as potentially dilutive
shares in calculating the diluted EPS. The Note has a maturity date of August 28,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15)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the Company’s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6,198,049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and a $15,000 penalty if not paid by the maturity date. The Company is entitled to
prepay the Note between the issue date until 180 days from its issuance but not thereafter. In November 2017, the Company
accounted for the convertible promissory note as stock settled debt under ASC 480 and recorded a debt premium of $57,885 with a
charge to interest expense. On February 7, 2018 the Company amended the terms to the Note whereby Labrys waiving certain existing
events of default on the Note and in return will no longer be required, under any circumstances, to return the commitment shares
back to the Company’s treasury. The Company was under default for failing to maintain a market capitalization of at least
$5,000,000 on any trading day. The 335,938 commitment shares were considered issued in February 2018 which was recorded as interest
and financing costs at the then market close price of $0.09 per share for a value of $30,234. The note holder (Labrys) converted principal
of $51,408 and accrued interest of $5,331 as of June 30, 2018, and additionally the Company recognized $15,000 of default charges
(technical defaults under note terms) as an addition to the principal amount with a corresponding charge to debt discount. Additionally,
the Company increased debt premium by $8,077 with a charge to interest expense in conjunction with the principal increase. Principal
and accrued interest was $71,092 and $781 respectively at June 30, 2018. $27,698 was recognized as gain on debt extinguishment
during the current period. On December 7, 2017, the Company received
a payment of $79,000, net of an original issue discount of $5,800 and issue costs of $20,200 fees which was recorded as a debt
discount which is being amortized into interest expense over the Note term, under the terms of a Securities Purchase Agreement
dated November 21, 2017, with EMA Financial, LLC (“EMA Financial”) under which the Company issued to EMA Financial
a convertible note (the “Note”) in the principal amount of $105,000 that bears interest of 10% (24% default rate)
per annum. The Note has a maturity date of December 7, 2018 and has a conversion rate for any unpaid principal and interest at
a conversion price which is the lower of (i) the closing sales price of the Company’s common stock on the trading day immediately
preceding the date of funding and (ii) a 35% discount to (a) the lowest sales price of the shares of the Company’s common
stock within a 20 day trading period including and immediately preceding the conversion date or (b) the lowest bid price on the
conversion date, whichever is lower, and the conversion shares contain piggy-back registration rights. The conversion rate is
further reduced under certain events, including if the closing sales price is less than $0.095 in which case the conversion rate
is a 50% discount under the terms set forth above. No shares of the Company’s common stock can be issued to the extent EMA
Financial would own more than 4.99% of the outstanding shares of the Company’s common stock. The Company also is required
at all times to have authorized and reserved eight times the number of shares that is actually issuable upon full conversion or
adjustment of the Note (based on the conversion price of the Note in effect from time to time) and initially must instruct its
transfer agent to reserve 6,802,000 shares of common stock in the name of EMA Financial for issuance upon conversion.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at a premium of 135% of the unpaid principal and interest if paid within 90 days after the
issue date and 150% thereafter.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inomial valuation model. At the end of each period, the Company revalued the embedded conversion option and warrants derivative
liabilities. In connection with this Note, on the initial measurement date of December 7, 2017, the fair values of the embedded
conversion option derivative of $149,028 was recorded as derivative liabilities, $70,028 was charged to current period operations
as initial derivative expense, and $79,000 was recorded as a debt discount and is being amortized into interest expense over the
term of this Note. At the end of the period, the Company revalued the embedded conversion option derivative liability. In connection
with this revaluation, the Company recorded derivative expense (gain) of ($4,875) and $32,818 for the three and nine months ended
June 30, 2018. During the nine months ended June 30, 2018, the fair value of the derivative liability was estimated using the
Binomial valuation model with the following assumptions:
Dividend rate 0
Term (in years) .5 year
Volatility 225.4 %
Risk-free interest rate 2.06 % A number of terms included in the Securities
Purchase Agreement and Note issued subsequently (see paragraph below) were more favorable than the terms granted to EMA Financial
under its Securities Purchase Agreement and the EMA Note. Accordingly, on December 31, 2017, EMA Financial notified the Company
that pursuant to the EMA Securities Purchase Agreement that the EMA Note was automatically amended by increasing (i) the annual
interest rate to 12% percent and (ii) the Original Issue Discount to $9,450. EMA converted $30,970 of principal into
common shares during the three months ended June 30, 2018, leaving $77,680 in principal and $6,546 of accrued interest at June
30, 2018. The Company recognized $34,419 of gain on debt extinguishment in the current period. On December 13, 2017, the Company received
a payment of $60,000, net of original issue discount fees of $7,500 and $15,000 of issue costs recorded as debt discounts and amortized
to interest expense over the Note term under the terms of a Securities Purchase Agreement dated December 8, 2017, with Morningview
Financial, LLC (“Morningview Financial”) under which the Company issued to Morningview Financial a convertible note
(the “Note”) in the principal amount of $82,500 that bears interest of 12% (18% default rate) per annum. The Note has
a maturity date of 12 months and a conversion rate for any unpaid principal and interest and a conversion price which is a 35%
discount to the lowest sales price of the shares of the Company’s common stock within a 20-day trading period including and
immediately preceding the conversion date. The conversion rate is further reduced under certain events, including if the closing
sales price is less than $0.05 in which case the conversion rate is a 45% discount under the terms set forth above. No shares of
the Company’s common stock can be issued to the extent Morningview Financial would own more than 4.99% of the outstanding
shares of the Company’s common stock. The Company also is required at all times to have authorized and reserved eight times
the number of shares that is actually issuable upon full conversion or adjustment of the Note (based on the conversion price of
the Note in effect from time to time). The Note is subject to customary default provisions and also includes a cross-default provision
as well as default being triggered if the Company’s Trading Price as that term is defined in the Note is less than $.0001
or if a money judgment, writ or similar process shall be entered or filed against the Company or any of its subsidiaries for more
than $50,000, and shall remain unvacated, unbonded or unstayed for a period of 20 days unless otherwise consented to by the holder
of the Note. Additionally, upon default and default notice by the lender, the amount immediately due shall be increased to 150%
or 200% of the outstanding principal and interest due depending upon the default provisions, plus default interest. The Company
is entitled to prepay the Note between the issue date until 180 days from its issuance at a premium of 135% of the unpaid principal
and interest. The Company has accounted for the convertible promissory note as stock settled debt under ASC 480 and recorded a
debt premium of $44,423 with a charge to interest expense. Mornningview Financial assessed charges of $20,625 under technical default
terms of the note during the month of June 2018. The Company increased principal and debt discount by $20,625 and recorded additional
premium of $11,106 in connection with the stock settled debt feature discussed above. As of June 30, 2018 Morningview had converted
principal of $31,000 into common shares. The principal and accrued interest balances were $72,125 and $5,529 at June 30, 2018.
The Company recognized $16,692 of gain on debt extinguishment during the period. On January 3, 2018, the Company entered
into a Securities Purchase Agreement with Power Up under which the Company received $42,000, net of $11,000 in fees and expenses
which were recorded as a debt discount and amortized to interest expense over the Note term, in return for issuing a convertible
promissory note (the “Note”) in the principal amount of $53,000. Power Up received a right of first refusal for the
first nine months from the date of the Note to provide any debt or equity financing less than $150,000. The Note bears interest
at 10% per annum and has a maturity date of October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the Company’s common stock 15 days
prior to the date of conversion and the maximum number of shares issued to Power Up may not exceed 4.99% of the issued and outstanding
shares of Drone USA common stock. The Note is subject to customary default provisions, including a cross default provision. The
Company is required to have authorized for issuance six times the number of shares that would be issuable upon full conversion
of the Note (assuming that the 4.99% limitation is not in effect) and based on the applicable conversion price of the Note in effect
from time to time, initially to be 3,462,355 shares of common stock. The Company has accounted for the convertible promissory note
as stock settled debt under ASC 480 and recorded a debt premium of $28,538 with a charge to interest expense. The principal balance
and accrued interest were $53,000 and $2,403 at June 30, 2018. On January 9, 2018, the Company received
a payment of $84,000, net of $23,500 in fees and expenses which was recorded as a debt discount and amortized to interest expense
over the Note term un</t>
  </si>
  <si>
    <t>Note and Loan Payable</t>
  </si>
  <si>
    <t>Note and Loan Payable [Abstract]</t>
  </si>
  <si>
    <t>NOTE AND LOAN PAYABLE</t>
  </si>
  <si>
    <t>NOTE 8 - NOTE AND LOAN PAYABLE On October 19, 2017, the Company entered
into a loan agreement with a third party entity under which the Company received approximately $232,500, net of fees and expenses
of $17,500 recorded as debt discounts and amortized to interest expense over the Note term, in return for issuing a promissory
note (the “Note”) in the principal amount of $250,000. The Note bears interest at 12% (18% default rate) per annum
and has a maturity date of April 20, 2018. The Note may be prepaid in full or in part with additional premium or penalty. The Note
is secured by certain assets of the Company’s CEO, certain assets of Howco and all of the assets of Drone USA as a junior
security interest to the first secured interest of the senior lender. Additionally, the loan is guaranteed by the Company’s
CEO. For the three and nine months ended June 30, 2018, amortization of debt discount amounted to $1,955 and $17,500 and the balance
of the note was $250,000. On April 20, 2018, the note matured and all principal and unpaid interest was due immediately. The Company
has obtained an amendment from lender changing the maturity to October 20, 2018. The Company recognized a fee of $10,000 related
to the amendment which has been recorded as financing expense. On February 2, 2018, the Company entered
into an oral loan agreement with a vendor under which the Company reclassified $579,106 in accounts payable in return for promising
to pay the principal amount of $579,106. The loan bears interest at 18% per annum and has a maturity date of October 31, 2018.
The loan will be paid in full by the maturity date by making monthly payments of $70,000 from February 28, 2018 to September 30,
2018 and a final balance payment of approximately $63,000 by October 31, 2018. The loan does not have a default interest rate nor
prepayment penalties if the note is paid in full or in part. During the nine months ended June 30, 2018 the Company has made five
payments of principal and interest and the balance of the note was $261,142.</t>
  </si>
  <si>
    <t>Stockholders' Deficit</t>
  </si>
  <si>
    <t>Equity [Abstract]</t>
  </si>
  <si>
    <t>STOCKHOLDERS' DEFICIT</t>
  </si>
  <si>
    <t xml:space="preserve">NOTE 9 - STOCKHOLDERS’ DEFICIT Preferred Stock As of June 30, 2018, the Company is authorized
to issue 5,000,000 shares of $.0001 par value preferred stock, with designations, voting, and other rights and preferences to be
determined by the Board of Directors of which 4,999,750 remain available for designation and issuance. As of June 30, 2018 and September 30,
2017, the Company has designated 250 shares of $0.0001 par value Series A preferred stock, of which 250 shares are issued and
outstanding. These preferred shares have voting rights per share equal to the total number of issued and outstanding shares of
common stock divided by 0.99. Common Stock On April 17, 2018 the Company’s
shareholders approved an increase in authorized common stock to 1,500,000,000 from 200,000,000, which became effective upon the
filing of an amendment to the articles of incorporation with the State of Delaware on April 24, 2018. Stock Incentive Plan The Company established its 2016 Stock
Incentive Plan (the “Plan”) that permits the granting of incentive stock options and other common stock awards. The
maximum number of shares available under the Plan is 100,000,000 shares. The Plan is open to all employees, officers, directors,
and non-employees of the Company. Option granted under the Plan will terminate and may no longer be exercised (i) immediately upon
termination of an employee or consultant for cause or (ii) one year after termination of employment, but not later than the remaining
term of the option. As of June 30, 2018, 55,648,800 awards remain available for grant under the Plan. Shares Issued for Services On September 1, 2017, the Company entered
into a consulting agreement with an individual. In connection with this agreement, the Company agreed to issue 10,000 common shares
per month until the agreement is terminated. During the nine months ended June 30, 2018, an aggregate of 30,000 common shares were
issuable pursuant to the agreement. Such shares were valued on the vesting dates of October 1, 2017 and November 1, 2017 at $3,950,
or $0.20 and $0.195 per share, respectively, based on the quoted trading price. In connection with these shares, during the nine
months ended June 30, 2018, the Company recorded professional fees of $3,950. This agreement was terminated in December 2017. On April 1, 2018, the Company entered into
a one year oral management consulting agreement with an individual. In connection with this agreement, the Company issued 4,000,000
common shares to the consultant. Such shares were valued on the vesting dates of April 1, 2018 at $296,000, or $0.074 per share
based on the quoted trading price. In connection with these shares, the Company has record prepaid professional fees of $296,000
to be recognized monthly as expense over the one-year term. On June 19, 2018 Tysadco Partners was issued
533,333 shares of restricted common stock for services under a one-year agreement. 400,000 shares were issued as the “retainer”,
to be vested in four equal installments beginning on effective date of the agreement and 60, 120 and 180 days following the effective
date. The remaining 133,333 shares were issued for the monthly compensation arrangement. The related charges will be recognized
in Professional Fees (expense) pro rata over the service term. Shares Issued for debt issuance costs On November 28, 2017, pursuant to a Securities
Purchase Agreement and Convertible Note Agreement with Labrys (see Note 7), the Company considered issued to Labrys 335,938 shares
of the Company’s common stock, as a commitment fee which was to be returned to the Company in the event that it pays all
unpaid principal and interest under the Note within 180 days of November 20, 2017. Prior to the February 7, 2018 amendment discussed
below, pursuant to ASC 260 the 335,938 shares were considered contingent shares and not considered outstanding and not accounted
for due to the contingency. On February 7, 2018 the Company amended the terms of the convertible note dated November 28, 2017 whereby
the holder waives all existing events of default to date and in return shall no longer be required to return, under any circumstances,
the commitment shares back to the Company’s treasury. On February 16, 2018 the Company issued the 335,938 shares at the then
market close price of $0.09 per share for a value of $30,234 which was expensed. On February 16, 2018, pursuant to a Securities
Purchase Agreement and Convertible Note Agreement with Labrys (see Note 7), the Company issued to Labrys 421,238 shares of the
Company’s common stock, as a commitment fee which was to be returned to the Company in the event that it pays all unpaid
principal and interest under the Note within 180 days of December 26, 2017. Prior to the February 7, 2018 amendment discussed below,
pursuant to ASC 260 the 421,238 shares were considered contingent shares ad not considered outstanding and not accounted for due
to the contingency. On February 7, 2018 the Company amended the terms to the convertible note dated December 26, 2017 whereby the
holder waives all existing events of default to date and in return shall no longer be required to return, under any circumstances,
the commitment shares back to the Company’s treasury. On February 16, 2018 the Company issued the 421,238 shares at the then
market close price of $0.09 per share for a value of $37,911 which was expensed. On March 14, 2018 and on June 13, 2018,
pursuant to Replacement Note A with Livingston (see Note 7), the Company issued to Livingston 1,500,000 and 2,000,000 shares of
the Company’s common stock under section 3(a)(10) of the Securities Act, which have been recorded at par value with an equal
charge to additional paid-in capital and which value has been recorded as a liability remaining in convertible note balance, until
these shares have been sold and reported to the Company. During the three months ended June 30, 2018, lender proceeds of $18,604
from the sale of Company shares were applied to reduce the liability with a credit to additional paid in capital. Shares Issued for Conversion of Convertible
Notes On April 11, 2018 Power Up converted $12,000
of the note dated October 17, 2017 for 283,688 common shares priced at a contracted price of $.0423. On May 1, 2018 Power Up converted $10,000
of the note dated October 17, 2017 for 438,596 common shares priced at a contracted price of $.02283. On May 4, 2018 Power Up converted $15,000
of the note dated October 17, 2017 for 707,547 common shares priced at a contracted price of $.02212. On May 8, 2018 Power Up converted $12,000
of the note dated October 17, 2017 for 566,038 common shares priced at a contracted price of $.02212. On May 17, 2018 Power Up converted $8,000
of the note dated October 17, 2017 for 575,539 common shares priced at a contracted price of $.0139. On May 21, 2018 Crown Bridge Partners converted
$5,399 of the note dated November 9, 2017 for 550,000 common shares priced at a contracted price of $.0107. On May 25, 2018 Crown Bridge Partners converted
$7,544 of the note dated November 9, 2017 for 750,000 common shares priced at a contracted price of $.0107. On May 29, 2018 Power Up converted $12,000
of the note dated October 17, 2017 for 1,318,681 common shares priced at a contracted price of $.00991. On May 30, 2018 Labrys partially converted
the note dated November 28, 2017 for $12,845 principal and $5,479 of accrued and default interest for 1,861,240 of common shares
for a contracted price of $.0098. On June 6, 2018 Labrys partially converted
the note dated November 28, 2017 for $9,974 of note principal and $505 of default interest for 2,261,569 of common shares priced
at a contracted price of $.0046. On June 6, 2018 Power Up converted $15,000
of the note dated October 17, 2017 for 2,419,355 common shares priced at a contracted price of $.0062. On June 7, 2018 Power Up converted $12,000
of the note dated October 17, 2017 for 1,935,484 common shares priced at a contracted price of $.0062. On June 7, 2018 Crown Bridge Partners converted
$7,564 of the note dated November 9, 2017 for 2,400,000 common shares priced at a contracted price of $.0034. On June 8, 2018 Power Up converted $4,000
of the note dated October 17, 2017 for 1,451,613 common shares priced at a contracted price of $.0062. This conversion liquidated
all principal of the note; Power Up delivered the note marked as fully paid following this conversion. On June 11, 2018 EMA converted $11,010
of the note dated November 21, 2017 for 2,800,000 common shares priced at a contracted price of $.0042. On June 11, 2018 Labrys partially converted
the note dated November 28, 2017 for $11,939 of note principal and $197 of default interest for 2,626,859 of common shares priced
at a contracted price of $.0046. On June 14, 2018 Morningview converted
$10,000 of the note dated December 13, 2017 for 2,692,308 common shares priced at a contracted price of $.0039. On June 15, 2018 Crown Bridge Partners
converted $8,878 of the note dated November 9, 2017 for 3,607,000 common shares priced at a contracted price of $.0026. On June 18, 2018 Morningview converted
$10,000 of the note dated December 13, 2017 for 3,129,658 common shares priced at a contracted price of $.0034. On June 18, 2018 Labrys partially converted
the note dated November 28, 2017 for $10,448 of note principal and $577 of default interest for 3,286,236 common shares at a contracted
price of $.0034. On June 19, 2018 EMA converted $10,840
of the note dated November 21, 2017 for 3,800,000 common shares priced at a contracted price of $.0031. On June 21, 2018 Morningview converted
$11,000 of the note dated December 13, 2017 for 3,484,849 common shares priced at a contracted price of $.0033. On June 26, 2018 EMA converted $9,120 of
the note dated November 21, 2017 for 3,800,000 common shares priced at a contracted price of $.0026. On June 26, 2018 Crown Bridge Partners
converted $8,585 of the note dated November 9, 2017 for 4,732,000 common shares priced at a contracted price of $.0019. On June 26, 2018 Labrys partially converted
the note dated November 28, 2017 for $6,232 of note principal and $407 of default interest for 4,310,851 of common shares priced
at a contracted price of $.0015. Stock Options For the nine months ended June 30, 2018
and 2017, the Company recorded $148,041 and $1,549,262 of compensation and consulting expense related to stock options, respectively.
Total unrecognized compensation and consulting expense related to unvested stock options at June 30, 2018 amounted to $933,166.
The weighted average period over which share-based compensation expense related to these options will be recognized is approximately
3 years. For the nine months ended June 30, 2018,
a summary of the Company’s stock options activity is as follows:
Number of Options Weighted- Average Exercise Price Weighted- Average Remaining Contractual Term (Years) Weighted- Average Grant-Date Fair Value Aggregate Intrinsic Value
Outstanding at September 30, 2017 44,351,200 $ 0.21 - $ - $ 0
Granted - - - - -
Forfeited - - - - -
Outstanding at June 30, 2018 44,351,200 $ 0.21 8.43 $ - $ 0
Exercisable at June 30, 2018 31,709,600 $ 0.20 7.11 $ - $ 0 All options were issued at an options price equal to the market
price on the date of the grant. Warrants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000 shares of the Company’s common stock at an exercise price of $0.35 as a commitment fee which is equal to
the product of one-third of the face value of each tranche divided by $0.35. The warrants have full ratchet price protection and
cashless exercise rights (See Note 7). For the nine months ended June 30 2018,
a summary of the Company’s warrant activity is as follows:
Number of Warrants Weighted- Average Exercise Weighted- Average Remaining Contractual Term (Years) Weighted- Average Grant-Date Fair Value Aggregate Intrinsic Value
Outstanding at September 30, 2017 500,000 $ 0.01 $ - $ -
Granted 100,000 0.35 - -
Outstanding at June 30, 2018 600,000 $ 0.07 3.39 $ - $ -
Exercisable at June 30, 2018 600,000 $ 0.07 3.39 $ - $ - </t>
  </si>
  <si>
    <t>Related Party Transactions</t>
  </si>
  <si>
    <t>Related Party Transactions [Abstract]</t>
  </si>
  <si>
    <t>RELATED PARTY TRANSACTIONS</t>
  </si>
  <si>
    <t>NOTE
10 - RELATED PARTY TRANSACTIONS Since July 2017, the Company utilizes the
office space and equipment of an entity in West Haven, Connecticut related to the Company’s CEO at no cost. The Company has certain convertible notes payable to related
parties (see Note 6).</t>
  </si>
  <si>
    <t>Commitments and Contingencies</t>
  </si>
  <si>
    <t>Commitments and Contingencies Disclosure [Abstract]</t>
  </si>
  <si>
    <t>COMMITMENTS AND CONTINGENCIES</t>
  </si>
  <si>
    <t>NOTE 11 - COMMITMENTS
AND CONTINGENCIES Contingencies Legal Matters The Company has filed a lawsuit against
the former Chief Strategy Officer and member of the Board, who was terminated for cause on July 7, 2017, for breach of contract,
breach of the covenant of good faith and fair dealing, and violation of the California Business &amp; Professions Code. On July
31, 2017, the former Chief Strategy Officer and member of the Board subsequently filed a counterclaim against the Company seeking,
among other items, damages in excess of $900,000, prejudgment interest, and reimbursement of legal fees. The Company believes
it will prevail in this matter and therefore has not accrued any additional liabilities. Prior to the termination and as of June
30, 2018 and September 30, 2017, there was accrued a 401(k) matching contribution of $9,230 and a $100,000 sign on bonu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Company the previous owners failed to reveal an $800,000 which resulted in a purchase
price overpayment of approximately $370,000. On March 13, 2018 the Company filed a lawsuit against the previous owners by
issuing a summons. On April 12, 2018, the Company received the Defendants’ answer. The case is in the discovery
phase. In connection with the merger with Texas
Wyoming Drilling, Inc., a vendor has a claim for unpaid bills of approximately $75,000 against the Company. The Company and its
legal counsel believe the Company is not liable for the claim pursuant to its indemnification clause in the merger agreement. Settlements During the quarter ended June 30, 2017,
the Company received demands for non-payment of five months of rent for its New York location. In July 2017, the Company vacated
the New York premises. Subsequent to June 30, 2017, a lawsuit was filed in the Supreme Court of the State of New York for an alleged
breach of a Service Agreement for approximately $63,000 in connection with the lease the Company entered into for its former office
space in New York. As of September 30, 2017, the Company accrued into accounts payable approximately $63,000 pursuant to ASC 420-10-30
“Cost to Terminate an Operating Lease”. In October 2017, the Company entered into a settlement agreement with the New
York lease landlord and paid $30,000 in full settlement and recorded a settlement gain of $33,361. On August 9, 2017, a lawsuit was filed by an investor relations
firm against the Company in the Supreme Court, Westchester County (Index No. 61772/2017). The complaint alleged two causes of action,
one for goods and services furnished and one for an account stated, in the amount of $74,325. The plaintiff obtained a default
judgment. The Company has filed an Order to Show Cause to vacate the default judgment on the grounds that the service of the complaint
was invalid. The court granted the Company’s Order to Show Cause on December 19, 2017 and set the hearing on the Order to
Show Cause for January 12, 2018. At December 31, 2017, $68,544 was accrued in accounts payable. On February 14, 2018 the Company
entered into a stipulation agreement with the investor relations firm which settled the amount due at $20,000 if payment was made
by February 21, 2018. The lump sum payment was made on February 16, 2018 and a gain on extinguishment of debt of $48,544 was recorded.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Additionally,
the Company shall pay ten monthly payments of $3,000 per month beginning on February 29, 2018. Additionally, the vendor returned
400,000 common shares of the Company’s common stock which will be cancelled upon satisfaction of the liability. The liability
is currently recorded at $21,000 and the Company is meeting with the former vendor to settle the liability. Commitments Exclusive Agreement On June 1, 2016, the
Company entered into an exclusive agreement with a Brazilian entity in the drone technology market. The agreement provides that
the Company will acquire exclusive rights to this entity’s UAV technology and intellectual property that includes research
and development efforts completed by this entity. The Company will also secure exclusive export and representation rights to this
entity’s products along with the non-binding option to acquire full ownership of this entity for $1 million should the companies
agree at a later date it would be in the best interest of both businesses. As consideration for this agreement, the Brazilian entity
CEO was appointed to the position of Chief Technology Officer of the Company and granted an option for 2,000,000 shares of common
stock. Consulting Agreements In June 2017, the Company entered into
an agreement with an investment bank to provide placement agent services on an exclusive basis as it relates to a private placement
(“the placement”). The agreement calls for the investment bank to receive 9% of the gross proceeds of the placement
and 2.5% warrant coverage of the amount raised. The warrants shall entitle the investment bank to purchase securities of the Company
at a purchase price equal to 110% of the implied price per share of the placement or 100% of the public market closing price of
the Company’s common stock on the date of the placement, whichever is lower. The warrants shall have a term of five years
after the closing of the placement. The agreement expired on September 30, 2017 but the terms of the agreement remains effective
for previously introduced investors for capital raised during the nine months ended June 30, 2018.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verbal demand of payments. As of June 30, 2018, the Company has not made any of the required monthly rent payments in connection
with this agreement. As of June 30, 2018 and September 30, 2017, the Company had accrued into accounts payable the remaining amounts
due under the term of the lease for a total accrual of $360,000 pursuant to ASC 420-10-30. In May 2017, the Company extended Howco’s
office lease through May 30, 2020. The lease requires monthly payments including base rent plus CAM with annual increases. Future
minimum lease payments under non-cancelable operating leases at June 30, 2018 are as follows:
Years ending September 30, Amount
2018 14,913
2019 60,137
2020 40,737
Total minimum non-cancelable operating lease payments $ 115,787 For the nine months ended June 30, 2018
and 2017, rent expense amounted to $42,113 and $46,742, respectively. The current period rental expense is lower due in part to
a sub-lease agreement. Purchase commitments The Company entered into agreements to
act as a distributor or dealer with third party drone suppliers. Some of these agreements require the Company to maintain certain
levels of inventory of the supplier’s products. At June 30, 2018 no inventory was required to be held under the terms of
these arrangements. Profit Sharing Plan (for Howco) On April 13, 2018, Howco Distributing announced
to its employees a company-wide profit sharing program. In fiscal year 2018, Howco Distributing, will redistribute the total of
ten-percent of the company’s net income. The employee profit is equal to their annual salary divided by the Company’s
total annual payroll and multiplied by 10% of net income for the fiscal year.</t>
  </si>
  <si>
    <t>Concentrations</t>
  </si>
  <si>
    <t>Risks and Uncertainties [Abstract]</t>
  </si>
  <si>
    <t>CONCENTRATIONS</t>
  </si>
  <si>
    <t>NOTE 12 - CONCENTRATIONS Concentration of Credit Risk The Company maintains its cash in bank
and financial institution deposits that at times may exceed federally insured limits. At June 30, 2018, cash in bank did not exceed
the federally insured limits of $250,000. The Company has not experienced any losses in such accounts through June 30, 2018. Economic Concentrations With respect to customer concentration,
three customers accounted for approximately 55%, 17%, and 11% , of total sales for the nine months ended June 30, 2018. Three customers
accounted for approximately 66%, 12% and 12% of total sales for the nine months ended June 30, 2017. With respect to accounts receivable concentration,
four customers accounted for approximately 94% of total accounts receivable at June 30, 2018 at 63%, 19%, 8% and 4%. Three customers
accounted for approximately 59% total accounts receivable at September 30, 2017. With respect to supplier concentration, there
were two suppliers accounted for approximately 41% and 12% of total purchases for the nine months ended June 30, 2018. Two suppliers
accounted for approximately 47% and 13% of total purchases for the nine months ended June 30, 2017. With respect to accounts payable concentration,
two suppliers accounted for approximately 18% and 13% of total accounts payable at June 30, 2018. Two suppliers accounted for
approximately 42% and 11% of total accounts payable at September 30, 2017. With respect to foreign sales, it totaled
approximately $36,000 for the nine months ended June 30, 2018. Foreign sales totaled approximately $153,000 for the nine months
ended June 30, 2017.</t>
  </si>
  <si>
    <t>Subsequent Events</t>
  </si>
  <si>
    <t>Subsequent Events [Abstract]</t>
  </si>
  <si>
    <t>SUBSEQUENT EVENTS</t>
  </si>
  <si>
    <t>NOTE 13 - SUBSEQUENT
EVENTS Loan Amendment - Related Party On July 1, 2018 the Company and the CEO (note
holder) extended the maturity date of “Note 2” issued July 1, 2016 from its amended maturity date of July 2, 2018
to the new maturity date of December 31, 2018 (see Note 6). Shares Issued for Services On July 12, 2018 150,000 vested common shares
were issued to a consultant. The shares were valued at the market price of $.0059 per share on the day of the grant. The value
of $885 was charged to professional fees on issuance. On July 12, 2018 1,500,000 vested common shares
were issued to a financial advisory consultant. The shares were valued at the market price of $.0059 per share on the day of the
grant. The value of $8850 was charged to professional fees on issuance. On July 12, 2018 150,000 vested common shares
were issued to a consultant. The shares were valued at the market price of $.0059 per share on the day of the grant. The value
of $885 was charged to professional fees on the date on issuance. On August 6, 2018 125,000 vested common shares
were issued to a consultant. The shares were valued at the market price of $0.0096 per share on the day of the grant. The value
of $1,200 was charged to professional fees on issuance. Shares Issued for Conversion of Convertible
Notes During the period from July 1, 2018 through
August 8, 2018 the company received multiple notices of conversion from several convertible note holders. Power Up Lending Group Ltd. fully converted
its $53,000 note dated January 3, 2018 for 19,665,024 common shares. EMA Financial LLC fully converted the balance
due on its $105,000 note dated December 17, 2017 for 41,693,963 common shares. Morningview Financial, LLC fully converted
the balance due on its $82,500 note dated December 17, 2017 for 46,920,191 common shares. Labrys Fund, LP and its successors in assignment
(GHS) fully converted the balances due on its $107,500 note dated November 11, 2017 and its second $107,500 note dated December
26, 2017 for 186,730,318 and 35,389,593 common shares. Since July 1, 2018 Livingston Asset Management
LLC has fully converted its $50,000 note (and accrued interest) dated November 11, 2017. The Company issued 18,162,608 common shares
for the conversions. Since July 1, 2018 Auctus Fund, LLC converted
$68,005 of principal and $5,345 of accrued interest on its $105,000 note dated January 26, 2018. The Company issued 43,227,215
common shares for these conversions, leaving a principal balance of $36,994 on the note. Shares Issued under 3(a)(10) Livingston Asset Management was issued
a total of 38,124,000 common shares under the 3(a)(10) debt settlement agreement since July 1, 2018. Shares Issued to Employees On July 15, 2018 the Company issued 2,000,000
common shares to Matthew Wiles, Vice President of Business Operations at the Company’s wholly-owned subsidiary, Howco. The
shares were valued based on the market price of $0.0075 per share on the date of the grant at $15,000, and the shares vest on
August 6, 2018. The shares were issued as compensation for his pending Board of Directors membership. The value of the shares
will be expensed as director fees on August 6, 2018 since they have vested. Shares to be Issued for Service The Company is obligated to issue 571,428
and 444,444 restricted common shares priced at June 30 and July 31, 2018 for investor relation services for the months then ended.</t>
  </si>
  <si>
    <t>Summary of Significant Accounting Policies and Going Concern (Policies)</t>
  </si>
  <si>
    <t>Basis of Presentation and Principles of Consolidation</t>
  </si>
  <si>
    <t>Basis of Presentation and Principles of Consolidation The accompanying consolidated financial
statements include the accounts of Drone USA, Inc. and its wholly-owned subsidiaries, Drone USA, LLC (inactive), and Howco. All
significant intercompany accounts and transactions have been eliminated in consolidation. The accompanying unaudited condensed consolidated
financial statements of the Company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ccruals) considered
necessary for a fair presentation have been included. Operating results for the nine months ended June 30, 2018 are not necessarily
indicative of the results that may be expected for the year ending September 30, 2018. The unaudited condensed consolidated financial
statements should be read in conjunction with the audited consolidated financial statements as of and for the year ended September
30, 2017 and footnotes thereto included in the Company’s Annual Report on Form 10-K filed with the SEC on December 29, 2017.
The consolidated balance sheet as of September 30, 2017 contained herein has been derived from the audited consolidated financial
statements as of September 30, 2017, but does not include all disclosures required by GAAP.</t>
  </si>
  <si>
    <t>Going Concern</t>
  </si>
  <si>
    <t>Going Concern The accompanying consolidated financial
statements have been prepared assuming the Company will continue as a going concern, which contemplates the recoverability of
assets and the satisfaction of liabilities in the normal course of business. For the nine months ended June 30, 2018, the Company
has incurred a net loss of $3,792,303 and used cash in operations of $532,057. The working capital deficit, stockholders’
deficit and accumulated deficit was $13,145,303, $9,382,046, and $17,648,729, respectively, at June 30, 2018. Furthermore, on
April 13, 2017 the Company received a default notice on its payment obligations under the senior secured credit facility agreement
(see Note 7), defaulted on its Note Payable – Seller, and as of June 30, 2018 is subject to lawsuits and has received demands
for payment of past due amounts from several consultants and service providers.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unaudited condensed consolidated financial statements do not
include any adjustments that might be required should the Company be unable to continue as a going concern.</t>
  </si>
  <si>
    <t>Use of Estimates</t>
  </si>
  <si>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the earn-out liability, valuation of stock based compensation, the valuation of derivative liabilities
and the valuation allowance on deferred tax assets.</t>
  </si>
  <si>
    <t>Fair Value Measurements</t>
  </si>
  <si>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June 30, 2018 At September 30, 2017
Description Level 1 Level 2 Level 3 Level 1 Level 2 Level 3
Derivative liability - - $ 77,400 - - $ - A roll forward of the level 3 valuation financial instruments
is as follows:
Derivative
Balance at September 30, 2017 $ -
Initial valuation of derivative liability recorded as derivative expense 70,028
Initial valuation of derivative liability recorded as debt discount 79,000
Gain on extinguishment of debt (34,419 )
Change in fair value of derivative liability (37,209 )
Balance at June 30, 2018 $ 77,400 </t>
  </si>
  <si>
    <t>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si>
  <si>
    <t>Property, Plant &amp; Equipment Certain items previously classified as
inventory have been reclassified as Property, Plant and Equipment. These assets are fully operational drones used as demonstration
units and were put into such use since acquisition. The units were all acquired during nine months ended June 30, 2018 and each
unit exceeds management’s threshold for capitalization of $2,000 for a single unit.</t>
  </si>
  <si>
    <t>Revenue Recognition</t>
  </si>
  <si>
    <t>Revenue Recognition Sales are recognized upon shipment of product
to the customer. Provisions for returns and allowances are recorded in the period the sales occur. Payments received from customers
prior to shipment of the product to them, are recorded as customer deposit liabilities.</t>
  </si>
  <si>
    <t>Convertible Notes with Fixed Rate Conversion Options</t>
  </si>
  <si>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Stock-based compensation</t>
  </si>
  <si>
    <t>Stock-based compensation Stock-based compensation is accounted
for based on the requirements of ASC 718 – “Compensation –Stock Compensation ”), Improvements to Employee Share-Based
Payment Accounting Pursuant to ASC 505-50 – “Equity-Based
Payments to Non-Employees”</t>
  </si>
  <si>
    <t>Derivative Liabilities</t>
  </si>
  <si>
    <t>Derivative Liabilities The Company has certain financial instruments
that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Net Loss Per Share</t>
  </si>
  <si>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June 30, 2018
and 2017, potentially dilutive securities consisted of the following:
June 30, 2018 June 30, 2017
Stock options 44,351,200 50,851,200
Warrants 600,000 500,000
Related party convertible debt and accrued interest 68,232,097 3,633,000
Senior convertible debt 1,285,512,046 18,250,000
Convertible debt 720,512,889 -
Contingent liability – advisory fees - 3,324,432
Total 2,119,208,232 76,558,632 </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June 30, 2018, the Company did not report any segment information since
the Company only generates sales from its subsidiary, Howco.</t>
  </si>
  <si>
    <t>Recent Accounting Pronouncements</t>
  </si>
  <si>
    <t>Recent Accounting Pronouncements In May 2014, the FASB issued a new accounting standard that
attempts to establish a uniform basis for recording revenue to virtually all industries financial statements, under U.S. GAAP as
amended in March 2016 and April 2016.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For public business entities, this standard is effective for annual periods beginning
after December 15, 2017, and interim periods within those annual periods. Early adoption is prohibited. The Company does not believe
that the adoption of this new accounting standard to have a material impact on its consolidated financial position and results
of operations.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In June 2018, the FASB issued ASU 2018-07,
which amends Compensation – Stock Compensation Topic 718 related to its provisions on accounting for nonemployee shares based
payments. This amendment is not effective for the Company for the fiscal year ended September 30, 2018. The Company will adopt
the provisions during fiscal year 2019. The Company does not believe that any other
recently issued but not yet effective accounting pronouncements, if adopted, would have a material effect on the accompanying consolidated
financial statements.</t>
  </si>
  <si>
    <t>Summary of Significant Accounting Policies and Going Concern (Tables)</t>
  </si>
  <si>
    <t>Summary instruments at fair value using level 3 valuation</t>
  </si>
  <si>
    <t xml:space="preserve">At June 30, 2018 At September 30, 2017
Description Level 1 Level 2 Level 3 Level 1 Level 2 Level 3
Derivative liability - - $ 77,400 - - $ - </t>
  </si>
  <si>
    <t>Schedule of roll forward of the level 3 valuation financial instruments</t>
  </si>
  <si>
    <t xml:space="preserve">Derivative
Balance at September 30, 2017 $ -
Initial valuation of derivative liability recorded as derivative expense 70,028
Initial valuation of derivative liability recorded as debt discount 79,000
Gain on extinguishment of debt (34,419 )
Change in fair value of derivative liability (37,209 )
Balance at June 30, 2018 $ 77,400 </t>
  </si>
  <si>
    <t>Schedule of potentially dilutive securities</t>
  </si>
  <si>
    <t xml:space="preserve">June 30, 2018 June 30, 2017
Stock options 44,351,200 50,851,200
Warrants 600,000 500,000
Related party convertible debt and accrued interest 68,232,097 3,633,000
Senior convertible debt 1,285,512,046 18,250,000
Convertible debt 720,512,889 -
Contingent liability – advisory fees - 3,324,432
Total 2,119,208,232 76,558,632 </t>
  </si>
  <si>
    <t>Convertible Notes Payable and Advisory Fee Liabilities (Tables)</t>
  </si>
  <si>
    <t>Schedule of fair value of the derivative liability</t>
  </si>
  <si>
    <t>Dividend rate 0
Term (in years) .5 year
Volatility 225.4 %
Risk-free interest rate 2.06 %</t>
  </si>
  <si>
    <t>Schedule of senior secured credit facility note balance and convertible debt balances</t>
  </si>
  <si>
    <t xml:space="preserve">June 30, September 30,
Principal $ 6,456,465 $ 3,500,000
Premiums 1,832,347 617,647
Unamortized discounts (119,963 ) (338,075 )
8,168,849 3,779,572
Non-current - -
Current $ 8,168,849 $ 3,779,572 </t>
  </si>
  <si>
    <t>Stockholders' Deficit (Tables)</t>
  </si>
  <si>
    <t>Summary of the company's stock options activity</t>
  </si>
  <si>
    <t xml:space="preserve">Number of Options Weighted- Average Exercise Price Weighted- Average Remaining Contractual Term (Years) Weighted- Average Grant-Date Fair Value Aggregate Intrinsic Value
Outstanding at September 30, 2017 44,351,200 $ 0.21 - $ - $ 0
Granted - - - - -
Forfeited - - - - -
Outstanding at June 30, 2018 44,351,200 $ 0.21 8.43 $ - $ 0
Exercisable at June 30, 2018 31,709,600 $ 0.20 7.11 $ - $ 0 </t>
  </si>
  <si>
    <t>Summary of the company's warrant activity</t>
  </si>
  <si>
    <t xml:space="preserve">Number of Warrants Weighted- Average Exercise Weighted- Average Remaining Contractual Term (Years) Weighted- Average Grant-Date Fair Value Aggregate Intrinsic Value
Outstanding at September 30, 2017 500,000 $ 0.01 $ - $ -
Granted 100,000 0.35 - -
Outstanding at June 30, 2018 600,000 $ 0.07 3.39 $ - $ -
Exercisable at June 30, 2018 600,000 $ 0.07 3.39 $ - $ - </t>
  </si>
  <si>
    <t>Commitments and Contingencies (Tables)</t>
  </si>
  <si>
    <t>Schedule of future minimum lease payments</t>
  </si>
  <si>
    <t xml:space="preserve">Years ending March 31, Amount
2018 44,507
2019 60,499
2020 25,460
Total minimum non-cancelable operating lease payments $ 130,466 </t>
  </si>
  <si>
    <t>Summary of Significant Accounting Policies and Going Concern (Details) - USD ($)</t>
  </si>
  <si>
    <t>Level 1 [Member]</t>
  </si>
  <si>
    <t>Level 2 [Member]</t>
  </si>
  <si>
    <t>Level 3 [Member]</t>
  </si>
  <si>
    <t>Summary of Significant Accounting Policies and Going Concern (Details 1) - USD ($)</t>
  </si>
  <si>
    <t>Balance at September 30, 2017</t>
  </si>
  <si>
    <t>Initial valuation of derivative liability recorded as derivative expense</t>
  </si>
  <si>
    <t>Initial valuation of derivative liability recorded as debt discount</t>
  </si>
  <si>
    <t>Gain on extinguishment of debt</t>
  </si>
  <si>
    <t>Change in fair value of derivative liability</t>
  </si>
  <si>
    <t>Balance at June 30, 2018</t>
  </si>
  <si>
    <t>Summary of Significant Accounting Policies and Going Concern (Details 2) - shares</t>
  </si>
  <si>
    <t>Stock options</t>
  </si>
  <si>
    <t>Warrants</t>
  </si>
  <si>
    <t>Related party convertible debt and accrued interest</t>
  </si>
  <si>
    <t>Senior convertible debt</t>
  </si>
  <si>
    <t>Convertible debt</t>
  </si>
  <si>
    <t>Total</t>
  </si>
  <si>
    <t>Summary of Significant Accounting Policies and Going Concern (Details Textual) - USD ($)</t>
  </si>
  <si>
    <t>Summary of Significant Accounting Policies and Going Concern (Textual)</t>
  </si>
  <si>
    <t>Cash in operations</t>
  </si>
  <si>
    <t>Working capital deficit</t>
  </si>
  <si>
    <t>Stockholders' deficit</t>
  </si>
  <si>
    <t>Capitalization cost for single unit</t>
  </si>
  <si>
    <t>Inventory (Details) - USD ($)</t>
  </si>
  <si>
    <t>Inventory (Textual)</t>
  </si>
  <si>
    <t>Finished goods value</t>
  </si>
  <si>
    <t>Line of Credit - Bank (Details) - USD ($)</t>
  </si>
  <si>
    <t>Line of Credit Bank (Textual)</t>
  </si>
  <si>
    <t>Balance of the line of credit</t>
  </si>
  <si>
    <t>Revolving line of credit [Member]</t>
  </si>
  <si>
    <t>Revolving line of credit</t>
  </si>
  <si>
    <t>Line bears interest, description</t>
  </si>
  <si>
    <t>The line bears interest at a fluctuating rate equal to the prime rate plus 4.25</t>
  </si>
  <si>
    <t>Debt instrument, interest rate, effective percentage</t>
  </si>
  <si>
    <t>9.25%</t>
  </si>
  <si>
    <t>8.50%</t>
  </si>
  <si>
    <t>Line of credit facility, available</t>
  </si>
  <si>
    <t>Note Payable - Seller (Details) - USD ($)</t>
  </si>
  <si>
    <t>Notes Payable By Seller (Textual)</t>
  </si>
  <si>
    <t>Accrued interest</t>
  </si>
  <si>
    <t>HowCo [Member]</t>
  </si>
  <si>
    <t>Issued a note payable</t>
  </si>
  <si>
    <t>Notes bears interest rate</t>
  </si>
  <si>
    <t>5.50%</t>
  </si>
  <si>
    <t>Maturity date of note</t>
  </si>
  <si>
    <t>Sep. 9,
		2017</t>
  </si>
  <si>
    <t>Default interest rate</t>
  </si>
  <si>
    <t>8.00%</t>
  </si>
  <si>
    <t>Convertible Notes Payable - Related Parties (Details) - USD ($)</t>
  </si>
  <si>
    <t>12 Months Ended</t>
  </si>
  <si>
    <t>Convertible Notes Payable - Related Parties (Textual)</t>
  </si>
  <si>
    <t>Convertible note payable ("Note 1") [Member]</t>
  </si>
  <si>
    <t>Convertible note payable</t>
  </si>
  <si>
    <t>Convertible note payable, description</t>
  </si>
  <si>
    <t>Note 1 bears interest at an annual rate of 7% with an original maturity date of June 11, 2017 that was extended to June 11, 2018, at which time all unpaid principal and interest is due.</t>
  </si>
  <si>
    <t>Convertible note payable ("Note 2") [Member]</t>
  </si>
  <si>
    <t>Note 2 bears interest at an annual rate of 7% with a maturity date of December 31, 2017, at which time all unpaid principal and interest was due. On December 15, 2017, the due date of Note 2 was extended to July 2, 2018.</t>
  </si>
  <si>
    <t>Borrowed amount</t>
  </si>
  <si>
    <t>Repayments of borrowed amount</t>
  </si>
  <si>
    <t>Convertible Notes Payable and Advisory Fee Liabilities (Details)</t>
  </si>
  <si>
    <t>Dividend rate</t>
  </si>
  <si>
    <t>0.00%</t>
  </si>
  <si>
    <t>Term (in years)</t>
  </si>
  <si>
    <t>6 months</t>
  </si>
  <si>
    <t>Volatility</t>
  </si>
  <si>
    <t>225.40%</t>
  </si>
  <si>
    <t>Risk-free interest rate</t>
  </si>
  <si>
    <t>2.06%</t>
  </si>
  <si>
    <t>Convertible Notes Payable and Advisory Fee Liabilities (Details 1) - Senior secured credit facility note [Member] - USD ($)</t>
  </si>
  <si>
    <t>Sep. 13, 2016</t>
  </si>
  <si>
    <t>Principal</t>
  </si>
  <si>
    <t>Premiums</t>
  </si>
  <si>
    <t>Unamortized discounts</t>
  </si>
  <si>
    <t>Non-current</t>
  </si>
  <si>
    <t>Current</t>
  </si>
  <si>
    <t>Convertible Notes Payable and Advisory Fee Liabilities (Details Textual) - USD ($)</t>
  </si>
  <si>
    <t>Mar. 13, 2018</t>
  </si>
  <si>
    <t>Jan. 09, 2018</t>
  </si>
  <si>
    <t>Jan. 03, 2018</t>
  </si>
  <si>
    <t>Dec. 13, 2017</t>
  </si>
  <si>
    <t>Dec. 07, 2017</t>
  </si>
  <si>
    <t>Nov. 15, 2017</t>
  </si>
  <si>
    <t>Nov. 09, 2017</t>
  </si>
  <si>
    <t>Oct. 05, 2017</t>
  </si>
  <si>
    <t>Apr. 20, 2018</t>
  </si>
  <si>
    <t>Jan. 31, 2018</t>
  </si>
  <si>
    <t>Dec. 17, 2017</t>
  </si>
  <si>
    <t>Nov. 28, 2017</t>
  </si>
  <si>
    <t>Feb. 02, 2018</t>
  </si>
  <si>
    <t>Jan. 30, 2018</t>
  </si>
  <si>
    <t>Dec. 31, 2017</t>
  </si>
  <si>
    <t>Oct. 19, 2017</t>
  </si>
  <si>
    <t>Sep. 01, 2017</t>
  </si>
  <si>
    <t>Mar. 28, 2017</t>
  </si>
  <si>
    <t>Sep. 30, 2016</t>
  </si>
  <si>
    <t>Convertible Notes Payable and Advisory Fee Liabilities (Textual)</t>
  </si>
  <si>
    <t>Reserve shares of common stock</t>
  </si>
  <si>
    <t>Advisory fee</t>
  </si>
  <si>
    <t>Embedded conversion option as stock settled debt</t>
  </si>
  <si>
    <t>Increase in interest rate, percentage</t>
  </si>
  <si>
    <t>25.00%</t>
  </si>
  <si>
    <t>Payment of interest</t>
  </si>
  <si>
    <t>Accrued liabilities, current</t>
  </si>
  <si>
    <t>Payment of convertible debt</t>
  </si>
  <si>
    <t>Common stock commitment fee</t>
  </si>
  <si>
    <t>Contingent shares issued</t>
  </si>
  <si>
    <t>Credit liability to capital</t>
  </si>
  <si>
    <t>Interest expense</t>
  </si>
  <si>
    <t>Gain on debt extinguishment</t>
  </si>
  <si>
    <t>Convertible Notes Payable [Member]</t>
  </si>
  <si>
    <t>Convertible note, description</t>
  </si>
  <si>
    <t>Convertible Notes Payable [Member] | CommonStock [Member]</t>
  </si>
  <si>
    <t>The Convertible Note is only convertible upon default or mutual agreement by both parties at a conversion rate of 85% of the lowest of the daily volume weighted average price of the Company's common stock during the 5 business days immediately prior to the conversion date.</t>
  </si>
  <si>
    <t>Notes Payable, Other Payables [Member]</t>
  </si>
  <si>
    <t>Principal amount</t>
  </si>
  <si>
    <t>Debt issuance cost</t>
  </si>
  <si>
    <t>Debt instrument interest rate, percentage</t>
  </si>
  <si>
    <t>18.00%</t>
  </si>
  <si>
    <t>Other Convertible Debt [Member]</t>
  </si>
  <si>
    <t>Issued of stock, shares</t>
  </si>
  <si>
    <t>Convertible Notes Payable One [Member]</t>
  </si>
  <si>
    <t>Vendor [Member]</t>
  </si>
  <si>
    <t>Credit Agreement [Member]</t>
  </si>
  <si>
    <t>Maturity date, description</t>
  </si>
  <si>
    <t>The Maturity Date i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1,940 and are therefore not
in accord with that amendment.</t>
  </si>
  <si>
    <t>Settlement Agreement [Member]</t>
  </si>
  <si>
    <t>Investments received</t>
  </si>
  <si>
    <t>Securities purchase agreement term, description</t>
  </si>
  <si>
    <t>Additionally, on the effective date, the amount due of $5,788,642 was split and apportioned into 2 separate and distinct replacement notes ("Replacement Note A" and "Replacement Note B"). Replacement Note A shall have a principal amount of $1,000,000 and Replacement Note B shall have a principal balance of $4,788,642, both of which shall be and remained secured by the original security agreements, the pledge agreements, the guarantee agreement and other applicable loan documents and both shall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t>
  </si>
  <si>
    <t>Securities Purchase Agreement [Member]</t>
  </si>
  <si>
    <t>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Drone USA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8,535,980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but not thereafter. The Company has accounted for the convertible promissory note as stock settled debt under ASC 480 and recorded a debt premium of $57,885 with a charge to interest expense.</t>
  </si>
  <si>
    <t>Livingston Asset Management Llc [Member]</t>
  </si>
  <si>
    <t>The placement agent services amounted to $15,000 payable in the form of a convertible note which was assigned by Livingston (the "Scottsdale Note"). The Scottsdal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t>
  </si>
  <si>
    <t>Interest rate</t>
  </si>
  <si>
    <t>Issued of stock</t>
  </si>
  <si>
    <t>Debt premium</t>
  </si>
  <si>
    <t>Debt conversion, description</t>
  </si>
  <si>
    <t>(i) the Conversion Amount (the numerator); divided by (ii) 85% of the lowest of the daily volume weighted average price of the Company's common stock during the five business days immediately prior to the conversion date, which price shall be indicated in the conversion notice (the denominator) (the "Conversion Price").</t>
  </si>
  <si>
    <t>Debt conversion rate, description</t>
  </si>
  <si>
    <t>(i) a convertible note issued by the Company in the principal amount of $50,000 bearing interest of 10% per yearto cover certain legal fees and other expenses of Livingston that matures in six months and is convertible into shares of our commonstock at a 30% reduction off the lowest closing bid price for 20 trading days prior to the date of conversion, (ii) a convertiblenote subject to these same terms as the convertible note issued to Livingston payable to Scottsdale Capital Advisors in the principalamount of $15,000 as a placement agent fee and (iii) the right of Livingston to retain 30% of any negotiated reduction off theface amount of the liability the Company owes to such creditors. The Company has accounted for the convertible promissory notesas stock settled debt under ASC 480 and recorded a debt premium of $27,857 with a charge to interest expense.</t>
  </si>
  <si>
    <t>Power Up Lending Group Ltd [Member] | Convertible Notes Payable [Member]</t>
  </si>
  <si>
    <t>Power Up received a right of first refusal for the first nine months from the date of the Note to provide any debt or equity financing less than $150,000. The Note bears interest at 10% per annum and has a maturity date of July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Drone USA's common stock 15 days prior to the date of conversion and the maximum number of shares issued to Power Up may not exceed 4.99% of the issued and outstanding shares of the Company's common stock.</t>
  </si>
  <si>
    <t>Fees and expenses</t>
  </si>
  <si>
    <t>Morningview Financial, LLC [Member]</t>
  </si>
  <si>
    <t>Conversion of stock, amount</t>
  </si>
  <si>
    <t>Morningview Financial, LLC [Member] | Convertible Debt [Member]</t>
  </si>
  <si>
    <t>Debt discount maturity term</t>
  </si>
  <si>
    <t>12 months</t>
  </si>
  <si>
    <t>12.00%</t>
  </si>
  <si>
    <t>Debt instrument fixed interest rate, percentage</t>
  </si>
  <si>
    <t>Debt default common stock par value, description</t>
  </si>
  <si>
    <t>The Note is subject to customary default provisions and also includes a cross-default provision as well as default being triggered if the Company's Trading Price as that term is defined in the Note is less than $.0001 or if a money judgment, writ or similar process shall be entered or filed against the Company or any of its subsidiaries for more than $50,000, and shall remain unvacated, unbonded or unstayed for a period of 20 days unless otherwise consented to by the holder of the Note.</t>
  </si>
  <si>
    <t>No shares of the Company's common stock can be issued to the extent Morningview Financial would own more than 4.99% of the outstanding shares of the Company's common stock.</t>
  </si>
  <si>
    <t>A conversion rate for any unpaid principal and interest and a conversion price which is a 35% discount to the lowest sales price of the shares of the Company's common stock within a 20-day trading period including and immediately preceding the conversion date. The conversion rate is further reduced under certain events, including if the closing sales price is less than $0.05 in which case the conversion rate is a 45% discount under the terms set forth above.</t>
  </si>
  <si>
    <t>Debt instrument redemption, description</t>
  </si>
  <si>
    <t>The Company is entitled to prepay the Note between the issue date until 180 days from its issuance at a premium of 135% of the unpaid principal and interest</t>
  </si>
  <si>
    <t>Crown Bridge Partners, LLc [Member]</t>
  </si>
  <si>
    <t>Crown Bridge Partners, LLc [Member] | Other Convertible Debt [Member]</t>
  </si>
  <si>
    <t>Warrants to purchase of common stock shares</t>
  </si>
  <si>
    <t>Exercise price of warrants</t>
  </si>
  <si>
    <t>Payment of dividend face value</t>
  </si>
  <si>
    <t>10.00%</t>
  </si>
  <si>
    <t>Debt instrument conversion price, description</t>
  </si>
  <si>
    <t>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0.05 per share and no shares of the Company's common stock can be issued to the extent Crown Bridge would own more than 4.99% of the outstanding shares of the Company's common stock and the conversion shares contain piggy-back registration rights.</t>
  </si>
  <si>
    <t>The Note is subject to customary default provisions including an event of default if the bid price of the Company's common stock is less than its par value of $.0001 per share.</t>
  </si>
  <si>
    <t>Warrants maturity term</t>
  </si>
  <si>
    <t>5 years</t>
  </si>
  <si>
    <t>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si>
  <si>
    <t>The terms of a Securities Purchase Agreement dated October 25, 2017.</t>
  </si>
  <si>
    <t>Crown Bridge Partners, LLc [Member] | Securities Purchase Agreement [Member]</t>
  </si>
  <si>
    <t>Labrys Fund LP [Member] | Other Convertible Debt [Member]</t>
  </si>
  <si>
    <t>9 months</t>
  </si>
  <si>
    <t>24.00%</t>
  </si>
  <si>
    <t>No shares of the Company's common stock can be issued to the extent Labrys would own more than 4.99% of the outstanding shares of the Company's common stock unless Labrys agrees to increase the ownership to 9.99%.</t>
  </si>
  <si>
    <t>The terms of a Securities Purchase Agreement dated November 20, 2017.</t>
  </si>
  <si>
    <t>Payment of issue costs</t>
  </si>
  <si>
    <t>Debt instrument penalty</t>
  </si>
  <si>
    <t>A conversion rate for any unpaid principal and interest at a 35% discount to the market price which is defined as the average of the two lowest trading prices (defined as the lower of the trading price or closing bid price) for the Company's common stock during the fifteen (15)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t>
  </si>
  <si>
    <t>Auctus Fund Llc [Member]</t>
  </si>
  <si>
    <t>In addition, if the Company issues any shares of its common stock at less than the conversion price, Auctus is entitled to full ratchet anti-dilution in such event. No shares of the Company's common stock can be issued to the extent Auctus would own more than 4.99% of the outstanding shares of the Company's common stock unless Auctus agrees to increase the ownership to 9.99%. The Company is required at all times to have authorized and reserved ten times the number of shares that is actually issuable upon full conversion of the Note (based on the conversion price of the Note in effect from time to time).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but not thereafter. The Company has accounted for the convertible promissory note as stock settled debt under ASC 480 and recorded a debt premium of $56,538 with a charge to interest expense.</t>
  </si>
  <si>
    <t>Ema Financial [Member] | Other Convertible Debt [Member]</t>
  </si>
  <si>
    <t>Ema Financial [Member] | Others Convertible Debt [Member]</t>
  </si>
  <si>
    <t>No shares of the Company's common stock can be issued to the extent EMA Financial would own more than 4.99% of the outstanding shares of the Company's common stock.</t>
  </si>
  <si>
    <t>The terms of a Securities Purchase Agreement dated November 21, 2017.</t>
  </si>
  <si>
    <t>A conversion price which is the lower of (i) the closing sales price of the Company's common stock on the trading day immediately preceding the date of funding and (ii) a 35% discount to (a) the lowest sales price of the shares of the Company's common stock within a 20 day trading period including and immediately preceding the conversion date or (b) the lowest bid price on the conversion date, whichever is lower, and the conversion shares contain piggy-back registration rights. The conversion rate is further reduced under certain events, including if the closing sales price is less than $0.095 in which case the conversion rate is a 50% discount under the terms set forth above.</t>
  </si>
  <si>
    <t>The Company is entitled to prepay the Note between the issue date until 180 days from its issuance at a premium of 135% of the unpaid principal and interest if paid within 90 days after the issue date and 150% thereafter.</t>
  </si>
  <si>
    <t>Loans [Member]</t>
  </si>
  <si>
    <t>Additional advisory fees</t>
  </si>
  <si>
    <t>Senior Secured Credit Facility [Member]</t>
  </si>
  <si>
    <t>Maximum borrowing amount</t>
  </si>
  <si>
    <t>The Convertibl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si>
  <si>
    <t>Interest rate at period end</t>
  </si>
  <si>
    <t>Payments of interest, line of credit facility</t>
  </si>
  <si>
    <t>Payment of monthly principal and interest</t>
  </si>
  <si>
    <t>Revolving Credit Facility [Member]</t>
  </si>
  <si>
    <t>Remaining borrowing amount</t>
  </si>
  <si>
    <t>Convertible Notes Payable and Advisory Fee Liabilities (Details Textual 1) - USD ($)</t>
  </si>
  <si>
    <t>Mar. 05, 2018</t>
  </si>
  <si>
    <t>Feb. 07, 2018</t>
  </si>
  <si>
    <t>Feb. 08, 2018</t>
  </si>
  <si>
    <t>Recorded derivative expense</t>
  </si>
  <si>
    <t>Livingston Asset Management [Member]</t>
  </si>
  <si>
    <t>The Note may be prepaid at a premium ranging from 112% to 137% depending on the length of time following the date of the Note. The Note is convertible after 180 days into shares of the Company's common stock at a discount of 35% of the average of the two lowest closing bid prices of the Company's common stock 15 days prior to the date of conversion and the maximum number of shares issued to Power Up may not exceed 4.99% of the issued and outstanding shares of Drone USA common stock. The Note is subject to customary default provisions, including a cross default provision. The Company is required to have authorized for issuance six times the number of shares that would be issuable upon full conversion of the Note (assuming that the 4.99% limitation is not in effect) and based on the applicable conversion price of the Note in effect from time to time, initially to be 13,046,154 shares of common stock. The Company has accounted for the convertible promissory note as stock settled debt under ASC 480 and recorded a debt premium of $28,538 with a charge to interest expense.</t>
  </si>
  <si>
    <t>Long-term purchase commitment, amount</t>
  </si>
  <si>
    <t>Percentage of outstanding shares per tranche</t>
  </si>
  <si>
    <t>9.99%</t>
  </si>
  <si>
    <t>Liability purchase term, description</t>
  </si>
  <si>
    <t>the Company executed a Liability Purchase Term Sheet with Livingston Asset Management ("Livingston") under which Livingston agreed to purchase up to $10,000,000 that the Company owes to its creditors through direct purchase of the debts from the Company's creditors in return for (i) a convertible note issued by the Company in the principal amount of $50,000 bearing interest of 10% per year to cover certain legal fees and other expenses of Livingston that matures in six months and is convertible into shares of our common stock at a 30% reduction off the lowest closing bid price for 20 trading days prior to the date of conversion, (ii) a convertible note subject to these same terms as the convertible note issued to Livingston payable to Scottsdale Capital Advisors in the principal amount of $15,000 as a placement agent fee and (iii) the right of Livingston to retain 30% of any negotiated reduction off the face amount of the liability the Company owes to such creditors. The Company has accounted for the convertible promissory notes as stock settled debt under ASC 480 and recorded a debt premium of $27,857 with a charge to interest expense.</t>
  </si>
  <si>
    <t>Labrys Fund LP [Member]</t>
  </si>
  <si>
    <t>Long-term purchase commitment, description</t>
  </si>
  <si>
    <t>The Company amended the terms to the Note whereby Labrys waives all existing events of default on the Note and in return will no longer be required, under any circumstances, to return the commitment shares back to the Company's treasury. The Company was under default for failing to maintain a market capitalization of at least $5,000,000 on any trading day. The 421,238 commitment shares were considered issued in February 2018 at a price of $0.09 per share based on the then market close price for a total value of $37,911 which was recorded as interest and financing costs.</t>
  </si>
  <si>
    <t>Securities purchase agreement, description</t>
  </si>
  <si>
    <t>The Company received a payment of $95,000, net of $2,750 for legal fees and $7,250 for due diligence to be recorded as a debt discount and amortized to interest expense over the Note term under the terms of a Securities Purchase Agreement dated January 31, 2018, with Auctus Fund, LLC ("Auctus") under which the Company issued to Auctus a convertible note (the "Note") in the principal amount of $105,000 that bears interest of 10% per annum. The Note has a maturity date of nine months or October 26,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trading day period ending on the latest complete trading day prior to the date of conversion.</t>
  </si>
  <si>
    <t>Others Convertible Debt [Member]</t>
  </si>
  <si>
    <t>The 335,938 commitment shares were considered issued in February 2018 which was recorded as interest and financing costs at the then market close price of $0.09 per share for a value of $30,234.</t>
  </si>
  <si>
    <t>Market capitalization</t>
  </si>
  <si>
    <t>Others Convertible Debt [Member] | Ema Financial [Member]</t>
  </si>
  <si>
    <t>Embedded conversion option derivative liabilities</t>
  </si>
  <si>
    <t>Annual interest rate</t>
  </si>
  <si>
    <t>Original issue discount</t>
  </si>
  <si>
    <t>Other Convertible Debt [Member] | Ema Financial [Member]</t>
  </si>
  <si>
    <t>Other Convertible Debt [Member] | Crown Bridge Partners, LLc [Member]</t>
  </si>
  <si>
    <t>Other Convertible Debt [Member] | Labrys Fund LP [Member]</t>
  </si>
  <si>
    <t>Convertible Debt [Member] | Morningview Financial, LLC [Member]</t>
  </si>
  <si>
    <t>Debt default, short-term debt, increase percentage</t>
  </si>
  <si>
    <t>The amount immediately due shall be increased to 150% or 200% of the outstanding principal and interest due depending upon the default provisions, plus default interest.</t>
  </si>
  <si>
    <t>Convertible Notes Payable [Member] | Power Up Lending Group Ltd [Member]</t>
  </si>
  <si>
    <t>Agreement, description</t>
  </si>
  <si>
    <t>The Company received $42,000, net of $11,000 in fees and expenses which were recorded as a debt discount and amortized to interest expense over the Note term, in return for issuing a convertible promissory note (the "Note") in the principal amount of $53,000. Power Up received a right of first refusal for the first nine months from the date of the Note to provide any debt or equity financing less than $150,000. The Note bears interest at 10% per annum and has a maturity date of October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the Company's common stock 15 days prior to the date of conversion and the maximum number of shares issued to Power Up may not exceed 4.99% of the issued and outstanding shares of Drone USA common stock. The Note is subject to customary default provisions, including a cross default provision. The Company is required to have authorized for issuance six times the number of shares that would be issuable upon full conversion of the Note (assuming that the 4.99% limitation is not in effect) and based on the applicable conversion price of the Note in effect from time to time, initially to be 3,462,355 shares of common stock. The Company has accounted for the convertible promissory note as stock settled debt under ASC 480 and recorded a debt premium of $28,538 with a charge to interest expense.</t>
  </si>
  <si>
    <t>The Company entered into a Securities Purchase Agreement with Power Up under which the Company received $42,000, net of $11,000 in fees and expenses to be recorded as a debt discount and amortized to interest expense over the Note term, in return for issuing a convertible promissory note (the "Note") in the principal amount of $53,000. Power Up received a right of first refusal for the first nine months from the date of the Note to provide any debt or equity financing less than $150,000. The Note bears interest at 10% per annum and has a maturity date of December 15, 2018.</t>
  </si>
  <si>
    <t>The Company received a payment of $84,000, net of $23,500 in fees and expenses which was recorded as a debt discount and amortized to interest expense over the Note term under the terms of a Securities Purchase Agreement dated November 20, 2017, with Labrys under which the Company issued to Labrys (i) a convertible note (the "Note") in the principal amount of $107,500 that bears interest of 10% per annum and (ii) 421,238 shares of the Company's common stock as a commitment fee which was to be returned to the Company in the event that it pays all unpaid principal and interest under the Note within 180 days of December 26, 2017. Pursuant to ASC 260, as of January 9, 2018, the 421,238 contingent shares issued under the Financial Consulting Agreement are not considered outstanding and are not included in basic net loss per share or as potentially dilutive shares in calculating the diluted EPS. The Note has a maturity date of nine months or September 26,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trading day period ending on the latest complete trading day prior to the date of conversion.</t>
  </si>
  <si>
    <t>Securities Purchase Agreement [Member] | Crown Bridge Partners, LLc [Member]</t>
  </si>
  <si>
    <t>Note and Loan Payable (Details) - USD ($)</t>
  </si>
  <si>
    <t>Note and Loan Payable (Textual)</t>
  </si>
  <si>
    <t>Loan Agreement [Member]</t>
  </si>
  <si>
    <t>Note payable</t>
  </si>
  <si>
    <t>Third Party [Member]</t>
  </si>
  <si>
    <t>Net of fees and expenses</t>
  </si>
  <si>
    <t>Bears interest rate</t>
  </si>
  <si>
    <t>Default rate</t>
  </si>
  <si>
    <t>Maturity date</t>
  </si>
  <si>
    <t>Apr. 20,
		2018</t>
  </si>
  <si>
    <t>Financing expense</t>
  </si>
  <si>
    <t>Oct. 31,
		2018</t>
  </si>
  <si>
    <t>Loan payable, description</t>
  </si>
  <si>
    <t>The loan will be paid in full by the maturity date by making monthly payments of $70,000 from February 28, 2018 to September 30, 2018 and a final balance payment of approximately $63,000 by October 31, 2018. The loan does not have a default interest rate nor prepayment penalties if the note is paid in full or in part. During the nine months ended June 30, 2018 the Company has made five payments of principal and interest and the balance of the note was $261,142.</t>
  </si>
  <si>
    <t>Stockholders' Deficit (Details) - Stock Options [Member]</t>
  </si>
  <si>
    <t>Jun. 30, 2018USD ($)$ / sharesshares</t>
  </si>
  <si>
    <t>Option Indexed to Issuer's Equity [Line Items]</t>
  </si>
  <si>
    <t>Number of Options, Outstanding, Beginning | shares</t>
  </si>
  <si>
    <t>Number of Options, Granted | shares</t>
  </si>
  <si>
    <t>Number of Options, Forfeited | shares</t>
  </si>
  <si>
    <t>Number of Options, Outstanding, Ending | shares</t>
  </si>
  <si>
    <t>Number of Options, Exercisable | shares</t>
  </si>
  <si>
    <t>Weighted-Average Exercise Price, Outstanding, Beginning</t>
  </si>
  <si>
    <t>Weighted-Average Exercise Price, Granted</t>
  </si>
  <si>
    <t>Weighted-Average Exercise Price, Forfeited</t>
  </si>
  <si>
    <t>Weighted-Average Exercise Price, Outstanding, Ending</t>
  </si>
  <si>
    <t>Weighted-Average Exercise Price, Exercisable</t>
  </si>
  <si>
    <t>Weighted-Average Remaining Contractual Term (Years), Outstanding, Beginning</t>
  </si>
  <si>
    <t>0 years</t>
  </si>
  <si>
    <t>Weighted-Average Remaining Contractual Term (Years), Outstanding, Ending</t>
  </si>
  <si>
    <t>8 years 5 months 5 days</t>
  </si>
  <si>
    <t>Weighted-Average Remaining Contractual Term (Years), Exercisable</t>
  </si>
  <si>
    <t>7 years 1 month 9 days</t>
  </si>
  <si>
    <t>Weighted-Average Grant-Date Fair Value, Outstanding, Beginning</t>
  </si>
  <si>
    <t>Weighted-Average Grant-Date Fair Value, Granted</t>
  </si>
  <si>
    <t>Weighted-Average Grant-Date Fair Value, Forfeited</t>
  </si>
  <si>
    <t>Weighted-Average Grant-Date Fair Value, Outstanding, Ending</t>
  </si>
  <si>
    <t>Weighted-Average Grant-Date Fair Value, Exercisable</t>
  </si>
  <si>
    <t>Aggregate Intrinsic Value, Outstanding, Beginning | $</t>
  </si>
  <si>
    <t>Aggregate Intrinsic Value, Outstanding, Ending | $</t>
  </si>
  <si>
    <t>Aggregate Intrinsic Value, Exercisable | $</t>
  </si>
  <si>
    <t>Stockholders' Deficit (Details 1) - Warrant [Member]</t>
  </si>
  <si>
    <t>Class of Stock [Line Items]</t>
  </si>
  <si>
    <t>Number of Warrants, Outstanding, Beginning | shares</t>
  </si>
  <si>
    <t>Number of Warrants, Granted | shares</t>
  </si>
  <si>
    <t>Number of Warrants, Outstanding, Ending | shares</t>
  </si>
  <si>
    <t>Number of Warrants, Exercisable | shares</t>
  </si>
  <si>
    <t>Weighted-Average Remaining Contractual Term (Years), Granted</t>
  </si>
  <si>
    <t>3 years 4 months 20 days</t>
  </si>
  <si>
    <t>Stockholders' Deficit (Details Textual) - USD ($)</t>
  </si>
  <si>
    <t>Jun. 21, 2018</t>
  </si>
  <si>
    <t>Jun. 19, 2018</t>
  </si>
  <si>
    <t>Jun. 18, 2018</t>
  </si>
  <si>
    <t>Jun. 13, 2018</t>
  </si>
  <si>
    <t>Jun. 11, 2018</t>
  </si>
  <si>
    <t>Jun. 08, 2018</t>
  </si>
  <si>
    <t>Jun. 07, 2018</t>
  </si>
  <si>
    <t>Jun. 06, 2018</t>
  </si>
  <si>
    <t>May 30, 2018</t>
  </si>
  <si>
    <t>May 29, 2018</t>
  </si>
  <si>
    <t>May 25, 2018</t>
  </si>
  <si>
    <t>May 21, 2018</t>
  </si>
  <si>
    <t>May 17, 2018</t>
  </si>
  <si>
    <t>May 08, 2018</t>
  </si>
  <si>
    <t>May 01, 2018</t>
  </si>
  <si>
    <t>Apr. 11, 2018</t>
  </si>
  <si>
    <t>Jun. 26, 2018</t>
  </si>
  <si>
    <t>Jun. 15, 2018</t>
  </si>
  <si>
    <t>Jun. 14, 2018</t>
  </si>
  <si>
    <t>May 04, 2018</t>
  </si>
  <si>
    <t>Apr. 03, 2018</t>
  </si>
  <si>
    <t>Feb. 16, 2018</t>
  </si>
  <si>
    <t>Apr. 30, 2018</t>
  </si>
  <si>
    <t>Apr. 17, 2018</t>
  </si>
  <si>
    <t>Apr. 01, 2018</t>
  </si>
  <si>
    <t>Nov. 01, 2017</t>
  </si>
  <si>
    <t>Stockholders' Deficit (Textual)</t>
  </si>
  <si>
    <t>Preferred stock designations amount</t>
  </si>
  <si>
    <t>Shares available under the Plan</t>
  </si>
  <si>
    <t>Issuance date</t>
  </si>
  <si>
    <t>Oct. 17,
		2017</t>
  </si>
  <si>
    <t>Proceeds from sale of shares</t>
  </si>
  <si>
    <t>Issuance of conversion of convertible notes</t>
  </si>
  <si>
    <t>Common shares issued upon conversion</t>
  </si>
  <si>
    <t>Convertible conversion price</t>
  </si>
  <si>
    <t>$ .0062</t>
  </si>
  <si>
    <t>$ .00991</t>
  </si>
  <si>
    <t>$ .0139</t>
  </si>
  <si>
    <t>$ .02212</t>
  </si>
  <si>
    <t>$ .02283</t>
  </si>
  <si>
    <t>$ .0423</t>
  </si>
  <si>
    <t>CommonStock [Member]</t>
  </si>
  <si>
    <t>Consultant [Member]</t>
  </si>
  <si>
    <t>Shares issued for services</t>
  </si>
  <si>
    <t>Professional Fees</t>
  </si>
  <si>
    <t>Price per share</t>
  </si>
  <si>
    <t>Consulting Agreement [Member]</t>
  </si>
  <si>
    <t>Value issued for services</t>
  </si>
  <si>
    <t>Convertible Note Agreement Labrys [Member]</t>
  </si>
  <si>
    <t>Pursuant to Replacement Note A with Livingston (see Note 7), the Company issued to Livingston 1,500,000 sharesof the Company&amp;#8217;s common stock under section 3(a)(10) of the Securities Act, which have been recorded at par value with anequal charge to additional paid-in capital and which value has been recorded as a liability remaining in convertible note balance,until these shares have been sold and reported to the Company.</t>
  </si>
  <si>
    <t>Pursuant to a SecuritiesPurchase Agreement and Convertible Note Agreement with Labrys (see Note 7), the Company issued to Labrys 421,238 shares of theCompany&amp;#8217;s common stock, as a commitment fee which was to be returned to the Company in the event that it pays all unpaidprincipal and interest under the Note within 180 days of December 26, 2017. Prior to the February 7, 2018 amendment discussed below,pursuant to ASC 260 the 421,238 shares were considered contingent shares ad not considered outstanding and not accounted for dueto the contingency. On February 7, 2018 the Company amended the terms to the convertible note dated December 26, 2017 whereby theholder waives all existing events of default to date and in return shall no longer be required to return, under any circumstances,the commitment shares back to the Company&amp;#8217;s treasury. On February 16, 2018 the Company issued the 421,238 shares at the thenmarket close price of $0.09 per share for a value of $37,911 which was expensed.</t>
  </si>
  <si>
    <t>Pursuant to a SecuritiesPurchase Agreement and Convertible Note Agreement with Labrys (see Note 7), the Company considered issued to Labrys 335,938 sharesof the Company&amp;#8217;s common stock, as a commitment fee which was to be returned to the Company in the event that it pays allunpaid principal and interest under the Note within 180 days of November 20, 2017. Prior to the February 7, 2018 amendment discussedbelow, pursuant to ASC 260 the 335,938 shares were considered contingent shares and not considered outstanding and not accountedfor due to the contingency. On February 7, 2018 the Company amended the terms of the convertible note dated November 28, 2017 wherebythe holder waives all existing events of default to date and in return shall no longer be required to return, under any circumstances,the commitment shares back to the Company&amp;#8217;s treasury. On February 16, 2018 the Company issued the 335,938 shares at the thenmarket close price of $0.09 per share for a value of $30,234 which was expensed.</t>
  </si>
  <si>
    <t>Nov. 9,
		2017</t>
  </si>
  <si>
    <t>$ .0034</t>
  </si>
  <si>
    <t>$ .0107</t>
  </si>
  <si>
    <t>$ .0019</t>
  </si>
  <si>
    <t>$ .0026</t>
  </si>
  <si>
    <t>Nov. 28,
		2017</t>
  </si>
  <si>
    <t>$ .0046</t>
  </si>
  <si>
    <t>$ .0098</t>
  </si>
  <si>
    <t>$ .0015</t>
  </si>
  <si>
    <t>Ema Financial [Member]</t>
  </si>
  <si>
    <t>Nov. 21,
		2017</t>
  </si>
  <si>
    <t>$ .0031</t>
  </si>
  <si>
    <t>$ .0042</t>
  </si>
  <si>
    <t>Dec. 13,
		2017</t>
  </si>
  <si>
    <t>$ .0033</t>
  </si>
  <si>
    <t>Tysadco Partners [Member]</t>
  </si>
  <si>
    <t>Shares Issued for debt issuance costs</t>
  </si>
  <si>
    <t>Stock Incentive Plan [Member]</t>
  </si>
  <si>
    <t>Warrant, term</t>
  </si>
  <si>
    <t>Convertible Note Agreement [Member]</t>
  </si>
  <si>
    <t>Warrant [Member] | Securities Purchase Agreement [Member]</t>
  </si>
  <si>
    <t>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000 shares of the Company's common stock at an exercise price of $0.35 as a commitment fee which is equal to the product of one-third of the face value of each tranche divided by $0.35. The warrants have full ratchet price protection and cashless exercise rights</t>
  </si>
  <si>
    <t>First tranche payment</t>
  </si>
  <si>
    <t>Oct. 25,
		2017</t>
  </si>
  <si>
    <t>Exercise price</t>
  </si>
  <si>
    <t>Purchase of common stock</t>
  </si>
  <si>
    <t>Employee Stock Option [Member]</t>
  </si>
  <si>
    <t>Compensation and consulting expense related to stock options</t>
  </si>
  <si>
    <t>Total unrecognized compensation and consulting expense related to unvested stock options</t>
  </si>
  <si>
    <t>Weighted average period share-based compensation expense</t>
  </si>
  <si>
    <t>3 years</t>
  </si>
  <si>
    <t>Series A Preferred Stock [Member]</t>
  </si>
  <si>
    <t>Preferred Stock, voting rights</t>
  </si>
  <si>
    <t>These preferred shares have voting rights per share equal to the total number of issued and outstanding shares of common stock divided by 0.99.</t>
  </si>
  <si>
    <t>Commitments and Contingencies (Details)</t>
  </si>
  <si>
    <t>Jun. 30, 2018USD ($)</t>
  </si>
  <si>
    <t>Total minimum non-cancelable operating lease payments</t>
  </si>
  <si>
    <t>Commitments and Contingencies (Details Textual) - USD ($)</t>
  </si>
  <si>
    <t>Feb. 14, 2018</t>
  </si>
  <si>
    <t>Aug. 09, 2017</t>
  </si>
  <si>
    <t>Jun. 01, 2016</t>
  </si>
  <si>
    <t>Jan. 29, 2018</t>
  </si>
  <si>
    <t>Oct. 31, 2017</t>
  </si>
  <si>
    <t>Jul. 31, 2017</t>
  </si>
  <si>
    <t>Loss Contingencies [Line Items]</t>
  </si>
  <si>
    <t>Percentage of gross proceeds of the placement</t>
  </si>
  <si>
    <t>9.00%</t>
  </si>
  <si>
    <t>Percentage of warrant</t>
  </si>
  <si>
    <t>2.50%</t>
  </si>
  <si>
    <t>Leases rent expense</t>
  </si>
  <si>
    <t>Lease payment</t>
  </si>
  <si>
    <t>Total accrual under the lease term</t>
  </si>
  <si>
    <t>Accrued accounts payable</t>
  </si>
  <si>
    <t>Settlement gain amount</t>
  </si>
  <si>
    <t>Description of agreement term</t>
  </si>
  <si>
    <t>The agreement has an initial term of three years with one year renewals.</t>
  </si>
  <si>
    <t>Description of commitments</t>
  </si>
  <si>
    <t>The Company will also secure exclusive export and representation rights to this entity's products along with the non-binding option to acquire full ownership of this entity for $1 million should the companies agree at a later date it would be in the best interest of both businesses.</t>
  </si>
  <si>
    <t>Stipulation agreement, description</t>
  </si>
  <si>
    <t>The Company entered into a stipulation agreement with the investor relations firm which settled the amount due at $20,000 if payment was made by February 21, 2018. The lump sum payment was made on February 16, 2018 and a gain on extinguishment of debt of $48,544 was recorded.</t>
  </si>
  <si>
    <t>The lease term begins February1, 2017 and expires January 31, 2019 with the option to extend the term an additional 24 months. However, the Company never tookpossession of the premises and in July 2017, the Company made a decision to not take possession of the premises.</t>
  </si>
  <si>
    <t>The Company enteredinto a settlement agreement and mutual release with a vendor who had provided public relations and other consulting services wherebythe Company shall pay to this vendor an aggregate amount of $60,000 of which $30,000 was paid on February 2, 2018. Additionally,the Company shall pay ten monthly payments of $3,000 per month beginning on February 29, 2018. Additionally, the vendor returned400,000 common shares of the Company&amp;#8217;s common stock which will be cancelled upon satisfaction of the liability. The liabilityis currently recorded at $21,000 and the Company is meeting with the former vendor to settle the liability.</t>
  </si>
  <si>
    <t>Minimum [Member]</t>
  </si>
  <si>
    <t>Monthly lease rent obligation</t>
  </si>
  <si>
    <t>Maximum [Member]</t>
  </si>
  <si>
    <t>Texas Wyoming Drilling, Inc [Member]</t>
  </si>
  <si>
    <t>Amount of claim for unpaid bills</t>
  </si>
  <si>
    <t>Transaction prices</t>
  </si>
  <si>
    <t>Causes of Action [Member]</t>
  </si>
  <si>
    <t>Chief Technology Officer [Member]</t>
  </si>
  <si>
    <t>Number of Options, Granted</t>
  </si>
  <si>
    <t>Former Chief Strategy Officer and of the Board [Member]</t>
  </si>
  <si>
    <t>Former Chief Strategy Officer and of the Board [Member] | Other Current Liabilities Two [Member]</t>
  </si>
  <si>
    <t>Matching contribution</t>
  </si>
  <si>
    <t>Former Chief Strategy Officer and of the Board [Member] | Other Current Liabilities One [Member]</t>
  </si>
  <si>
    <t>Concentrations (Details)</t>
  </si>
  <si>
    <t>Jun. 30, 2018USD ($)CustomersSuppliers</t>
  </si>
  <si>
    <t>Jun. 30, 2017USD ($)CustomersSuppliers</t>
  </si>
  <si>
    <t>Sep. 30, 2017CustomersSuppliers</t>
  </si>
  <si>
    <t>Concentrations (Textual)</t>
  </si>
  <si>
    <t>Cash, FDIC insured amount | $</t>
  </si>
  <si>
    <t>Concentrations of foreign sales | $</t>
  </si>
  <si>
    <t>Supplier One [Member] | Accounts Payable [Member]</t>
  </si>
  <si>
    <t>Concentration risk, percentage</t>
  </si>
  <si>
    <t>42.00%</t>
  </si>
  <si>
    <t>Number of suppliers | Suppliers</t>
  </si>
  <si>
    <t>Supplier One [Member] | Supplier Concentration [Member]</t>
  </si>
  <si>
    <t>41.00%</t>
  </si>
  <si>
    <t>47.00%</t>
  </si>
  <si>
    <t>Number of customers | Suppliers</t>
  </si>
  <si>
    <t>Supplier Two [Member] | Accounts Payable [Member]</t>
  </si>
  <si>
    <t>13.00%</t>
  </si>
  <si>
    <t>11.00%</t>
  </si>
  <si>
    <t>Supplier Two [Member] | Supplier Concentration [Member]</t>
  </si>
  <si>
    <t>Total Sales [Member] | Customer One [Member]</t>
  </si>
  <si>
    <t>55.00%</t>
  </si>
  <si>
    <t>66.00%</t>
  </si>
  <si>
    <t>Number of customers</t>
  </si>
  <si>
    <t>Total Sales [Member] | Customer Two [Member]</t>
  </si>
  <si>
    <t>17.00%</t>
  </si>
  <si>
    <t>Total Sales [Member] | Customer Three [Member]</t>
  </si>
  <si>
    <t>Accounts Receivable [Member]</t>
  </si>
  <si>
    <t>94.00%</t>
  </si>
  <si>
    <t>Accounts Receivable [Member] | Customer One [Member]</t>
  </si>
  <si>
    <t>63.00%</t>
  </si>
  <si>
    <t>59.00%</t>
  </si>
  <si>
    <t>Accounts Receivable [Member] | Customer Two [Member]</t>
  </si>
  <si>
    <t>19.00%</t>
  </si>
  <si>
    <t>Accounts Receivable [Member] | Customer Three [Member]</t>
  </si>
  <si>
    <t>Accounts Receivable [Member] | Customer Four [Member]</t>
  </si>
  <si>
    <t>4.00%</t>
  </si>
  <si>
    <t>Subsequent Events (Details) - USD ($)</t>
  </si>
  <si>
    <t>Aug. 06, 2018</t>
  </si>
  <si>
    <t>Jul. 15, 2018</t>
  </si>
  <si>
    <t>Jul. 12, 2018</t>
  </si>
  <si>
    <t>Aug. 08, 2018</t>
  </si>
  <si>
    <t>Jul. 31, 2018</t>
  </si>
  <si>
    <t>Issued restricted common shares priced</t>
  </si>
  <si>
    <t>Issued of common shares</t>
  </si>
  <si>
    <t>Converted note, shares</t>
  </si>
  <si>
    <t>converted note, total</t>
  </si>
  <si>
    <t>Subsequent Events [Member]</t>
  </si>
  <si>
    <t>Shares issued to employees, shares</t>
  </si>
  <si>
    <t>Shares issued to employees</t>
  </si>
  <si>
    <t>Market price per share</t>
  </si>
  <si>
    <t>Subsequent Events [Member] | Investor [Member]</t>
  </si>
  <si>
    <t>Professional fees on issuance of shares</t>
  </si>
  <si>
    <t>Subsequent Events [Member] | Consultant [Member]</t>
  </si>
  <si>
    <t>$ .0059</t>
  </si>
  <si>
    <t>Subsequent Events [Member] | Financial advisory consultant [Member]</t>
  </si>
  <si>
    <t>Subsequent Events [Member] | Auctus Fund Llc [Member]</t>
  </si>
  <si>
    <t>Converted amount</t>
  </si>
  <si>
    <t>Note dated</t>
  </si>
  <si>
    <t>Jan. 26,
		2018</t>
  </si>
  <si>
    <t>Subsequent Events [Member] | Livingston Asset Management LLC [Member]</t>
  </si>
  <si>
    <t>Nov. 11,
		2017</t>
  </si>
  <si>
    <t>Subsequent Events [Member] | GHS [Member]</t>
  </si>
  <si>
    <t>Subsequent Events [Member] | GHS [Member] | Second Note [Member]</t>
  </si>
  <si>
    <t>Dec. 26,
		2017</t>
  </si>
  <si>
    <t>Subsequent Events [Member] | EMA Financial LLC [Member]</t>
  </si>
  <si>
    <t>Dec. 17,
		2017</t>
  </si>
  <si>
    <t>Subsequent Events [Member] | Power Up Lending Group Ltd [Member]</t>
  </si>
  <si>
    <t>Jan. 3,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4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85841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row r="8" spans="1:2">
      <c r="A8" s="4" t="s">
        <v>29</v>
      </c>
      <c r="B8" s="4" t="s">
        <v>204</v>
      </c>
    </row>
    <row r="9" spans="1:2">
      <c r="A9" s="4" t="s">
        <v>33</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74</v>
      </c>
      <c r="C3" s="7" t="n">
        <v>152492</v>
      </c>
    </row>
    <row r="4" spans="1:3">
      <c r="A4" s="4" t="s">
        <v>28</v>
      </c>
      <c r="B4" s="5" t="n">
        <v>1310202</v>
      </c>
      <c r="C4" s="5" t="n">
        <v>1169091</v>
      </c>
    </row>
    <row r="5" spans="1:3">
      <c r="A5" s="4" t="s">
        <v>29</v>
      </c>
      <c r="B5" s="5" t="n">
        <v>274870</v>
      </c>
      <c r="C5" s="5" t="n">
        <v>681057</v>
      </c>
    </row>
    <row r="6" spans="1:3">
      <c r="A6" s="4" t="s">
        <v>30</v>
      </c>
      <c r="B6" s="5" t="n">
        <v>255164</v>
      </c>
      <c r="C6" s="5" t="n">
        <v>56606</v>
      </c>
    </row>
    <row r="7" spans="1:3">
      <c r="A7" s="4" t="s">
        <v>31</v>
      </c>
      <c r="B7" s="5" t="n">
        <v>1910210</v>
      </c>
      <c r="C7" s="5" t="n">
        <v>2059246</v>
      </c>
    </row>
    <row r="8" spans="1:3">
      <c r="A8" s="3" t="s">
        <v>32</v>
      </c>
    </row>
    <row r="9" spans="1:3">
      <c r="A9" s="4" t="s">
        <v>33</v>
      </c>
      <c r="B9" s="5" t="n">
        <v>11388</v>
      </c>
      <c r="C9" s="4" t="s">
        <v>34</v>
      </c>
    </row>
    <row r="10" spans="1:3">
      <c r="A10" s="4" t="s">
        <v>35</v>
      </c>
      <c r="B10" s="5" t="n">
        <v>2410335</v>
      </c>
      <c r="C10" s="5" t="n">
        <v>2410335</v>
      </c>
    </row>
    <row r="11" spans="1:3">
      <c r="A11" s="4" t="s">
        <v>36</v>
      </c>
      <c r="B11" s="5" t="n">
        <v>760000</v>
      </c>
      <c r="C11" s="5" t="n">
        <v>760000</v>
      </c>
    </row>
    <row r="12" spans="1:3">
      <c r="A12" s="4" t="s">
        <v>37</v>
      </c>
      <c r="B12" s="5" t="n">
        <v>581534</v>
      </c>
      <c r="C12" s="5" t="n">
        <v>780281</v>
      </c>
    </row>
    <row r="13" spans="1:3">
      <c r="A13" s="4" t="s">
        <v>38</v>
      </c>
      <c r="B13" s="5" t="n">
        <v>3763257</v>
      </c>
      <c r="C13" s="5" t="n">
        <v>3950616</v>
      </c>
    </row>
    <row r="14" spans="1:3">
      <c r="A14" s="4" t="s">
        <v>39</v>
      </c>
      <c r="B14" s="5" t="n">
        <v>5673467</v>
      </c>
      <c r="C14" s="5" t="n">
        <v>6009862</v>
      </c>
    </row>
    <row r="15" spans="1:3">
      <c r="A15" s="3" t="s">
        <v>40</v>
      </c>
    </row>
    <row r="16" spans="1:3">
      <c r="A16" s="4" t="s">
        <v>41</v>
      </c>
      <c r="B16" s="5" t="n">
        <v>3279274</v>
      </c>
      <c r="C16" s="5" t="n">
        <v>3815546</v>
      </c>
    </row>
    <row r="17" spans="1:3">
      <c r="A17" s="4" t="s">
        <v>42</v>
      </c>
      <c r="B17" s="5" t="n">
        <v>1353507</v>
      </c>
      <c r="C17" s="5" t="n">
        <v>1015880</v>
      </c>
    </row>
    <row r="18" spans="1:3">
      <c r="A18" s="4" t="s">
        <v>43</v>
      </c>
      <c r="B18" s="5" t="n">
        <v>8168849</v>
      </c>
      <c r="C18" s="5" t="n">
        <v>3779572</v>
      </c>
    </row>
    <row r="19" spans="1:3">
      <c r="A19" s="4" t="s">
        <v>44</v>
      </c>
      <c r="B19" s="5" t="n">
        <v>900000</v>
      </c>
      <c r="C19" s="5" t="n">
        <v>900000</v>
      </c>
    </row>
    <row r="20" spans="1:3">
      <c r="A20" s="4" t="s">
        <v>45</v>
      </c>
      <c r="B20" s="5" t="n">
        <v>688444</v>
      </c>
      <c r="C20" s="5" t="n">
        <v>688444</v>
      </c>
    </row>
    <row r="21" spans="1:3">
      <c r="A21" s="4" t="s">
        <v>46</v>
      </c>
      <c r="B21" s="5" t="n">
        <v>30500</v>
      </c>
      <c r="C21" s="5" t="n">
        <v>122000</v>
      </c>
    </row>
    <row r="22" spans="1:3">
      <c r="A22" s="4" t="s">
        <v>47</v>
      </c>
      <c r="B22" s="5" t="n">
        <v>511142</v>
      </c>
      <c r="C22" s="4" t="s">
        <v>34</v>
      </c>
    </row>
    <row r="23" spans="1:3">
      <c r="A23" s="4" t="s">
        <v>48</v>
      </c>
      <c r="B23" s="5" t="n">
        <v>46397</v>
      </c>
      <c r="C23" s="5" t="n">
        <v>48506</v>
      </c>
    </row>
    <row r="24" spans="1:3">
      <c r="A24" s="4" t="s">
        <v>49</v>
      </c>
      <c r="B24" s="4" t="s">
        <v>34</v>
      </c>
      <c r="C24" s="5" t="n">
        <v>850000</v>
      </c>
    </row>
    <row r="25" spans="1:3">
      <c r="A25" s="4" t="s">
        <v>50</v>
      </c>
      <c r="B25" s="4" t="s">
        <v>34</v>
      </c>
      <c r="C25" s="5" t="n">
        <v>1200000</v>
      </c>
    </row>
    <row r="26" spans="1:3">
      <c r="A26" s="4" t="s">
        <v>51</v>
      </c>
      <c r="B26" s="5" t="n">
        <v>77400</v>
      </c>
      <c r="C26" s="4" t="s">
        <v>34</v>
      </c>
    </row>
    <row r="27" spans="1:3">
      <c r="A27" s="4" t="s">
        <v>52</v>
      </c>
      <c r="B27" s="5" t="n">
        <v>15055513</v>
      </c>
      <c r="C27" s="5" t="n">
        <v>12419948</v>
      </c>
    </row>
    <row r="28" spans="1:3">
      <c r="A28" s="4" t="s">
        <v>53</v>
      </c>
      <c r="B28" s="5" t="n">
        <v>15055513</v>
      </c>
      <c r="C28" s="5" t="n">
        <v>12419948</v>
      </c>
    </row>
    <row r="29" spans="1:3">
      <c r="A29" s="4" t="s">
        <v>54</v>
      </c>
      <c r="B29" s="4" t="s">
        <v>34</v>
      </c>
      <c r="C29" s="4" t="s">
        <v>34</v>
      </c>
    </row>
    <row r="30" spans="1:3">
      <c r="A30" s="3" t="s">
        <v>55</v>
      </c>
    </row>
    <row r="31" spans="1:3">
      <c r="A31" s="4" t="s">
        <v>56</v>
      </c>
      <c r="B31" s="4" t="s">
        <v>34</v>
      </c>
      <c r="C31" s="4" t="s">
        <v>34</v>
      </c>
    </row>
    <row r="32" spans="1:3">
      <c r="A32" s="4" t="s">
        <v>57</v>
      </c>
      <c r="B32" s="5" t="n">
        <v>10770</v>
      </c>
      <c r="C32" s="5" t="n">
        <v>4311</v>
      </c>
    </row>
    <row r="33" spans="1:3">
      <c r="A33" s="4" t="s">
        <v>58</v>
      </c>
      <c r="B33" s="5" t="n">
        <v>8255913</v>
      </c>
      <c r="C33" s="5" t="n">
        <v>7442028</v>
      </c>
    </row>
    <row r="34" spans="1:3">
      <c r="A34" s="4" t="s">
        <v>59</v>
      </c>
      <c r="B34" s="5" t="n">
        <v>-17648729</v>
      </c>
      <c r="C34" s="5" t="n">
        <v>-13856425</v>
      </c>
    </row>
    <row r="35" spans="1:3">
      <c r="A35" s="4" t="s">
        <v>60</v>
      </c>
      <c r="B35" s="5" t="n">
        <v>-9382046</v>
      </c>
      <c r="C35" s="5" t="n">
        <v>-6410086</v>
      </c>
    </row>
    <row r="36" spans="1:3">
      <c r="A36" s="4" t="s">
        <v>61</v>
      </c>
      <c r="B36" s="7" t="n">
        <v>5673467</v>
      </c>
      <c r="C36" s="7" t="n">
        <v>6009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4" t="s">
        <v>241</v>
      </c>
    </row>
    <row r="3" spans="1:3">
      <c r="A3" s="4" t="s">
        <v>51</v>
      </c>
      <c r="B3" s="4" t="s">
        <v>34</v>
      </c>
      <c r="C3" s="4" t="s">
        <v>34</v>
      </c>
    </row>
    <row r="4" spans="1:3">
      <c r="A4" s="4" t="s">
        <v>242</v>
      </c>
    </row>
    <row r="5" spans="1:3">
      <c r="A5" s="4" t="s">
        <v>51</v>
      </c>
      <c r="B5" s="4" t="s">
        <v>34</v>
      </c>
      <c r="C5" s="4" t="s">
        <v>34</v>
      </c>
    </row>
    <row r="6" spans="1:3">
      <c r="A6" s="4" t="s">
        <v>243</v>
      </c>
    </row>
    <row r="7" spans="1:3">
      <c r="A7" s="4" t="s">
        <v>51</v>
      </c>
      <c r="B7" s="7" t="n">
        <v>77400</v>
      </c>
      <c r="C7" s="4" t="s">
        <v>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3</v>
      </c>
      <c r="D1" s="2" t="s">
        <v>1</v>
      </c>
    </row>
    <row r="2" spans="1:5">
      <c r="B2" s="2" t="s">
        <v>2</v>
      </c>
      <c r="C2" s="2" t="s">
        <v>74</v>
      </c>
      <c r="D2" s="2" t="s">
        <v>2</v>
      </c>
      <c r="E2" s="2" t="s">
        <v>74</v>
      </c>
    </row>
    <row r="3" spans="1:5">
      <c r="A3" s="3" t="s">
        <v>223</v>
      </c>
    </row>
    <row r="4" spans="1:5">
      <c r="A4" s="4" t="s">
        <v>245</v>
      </c>
      <c r="D4" s="4" t="s">
        <v>34</v>
      </c>
    </row>
    <row r="5" spans="1:5">
      <c r="A5" s="4" t="s">
        <v>246</v>
      </c>
      <c r="D5" s="5" t="n">
        <v>70028</v>
      </c>
    </row>
    <row r="6" spans="1:5">
      <c r="A6" s="4" t="s">
        <v>247</v>
      </c>
      <c r="D6" s="5" t="n">
        <v>79000</v>
      </c>
      <c r="E6" s="4" t="s">
        <v>34</v>
      </c>
    </row>
    <row r="7" spans="1:5">
      <c r="A7" s="4" t="s">
        <v>248</v>
      </c>
      <c r="B7" s="7" t="n">
        <v>153101</v>
      </c>
      <c r="C7" s="4" t="s">
        <v>34</v>
      </c>
      <c r="D7" s="5" t="n">
        <v>235006</v>
      </c>
      <c r="E7" s="4" t="s">
        <v>34</v>
      </c>
    </row>
    <row r="8" spans="1:5">
      <c r="A8" s="4" t="s">
        <v>249</v>
      </c>
      <c r="D8" s="5" t="n">
        <v>-37209</v>
      </c>
    </row>
    <row r="9" spans="1:5">
      <c r="A9" s="4" t="s">
        <v>250</v>
      </c>
      <c r="B9" s="7" t="n">
        <v>77400</v>
      </c>
      <c r="D9" s="7" t="n">
        <v>774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4</v>
      </c>
    </row>
    <row r="3" spans="1:3">
      <c r="A3" s="3" t="s">
        <v>225</v>
      </c>
    </row>
    <row r="4" spans="1:3">
      <c r="A4" s="4" t="s">
        <v>252</v>
      </c>
      <c r="B4" s="5" t="n">
        <v>44351200</v>
      </c>
      <c r="C4" s="5" t="n">
        <v>50851200</v>
      </c>
    </row>
    <row r="5" spans="1:3">
      <c r="A5" s="4" t="s">
        <v>253</v>
      </c>
      <c r="B5" s="5" t="n">
        <v>600000</v>
      </c>
      <c r="C5" s="5" t="n">
        <v>500000</v>
      </c>
    </row>
    <row r="6" spans="1:3">
      <c r="A6" s="4" t="s">
        <v>254</v>
      </c>
      <c r="B6" s="5" t="n">
        <v>68232097</v>
      </c>
      <c r="C6" s="5" t="n">
        <v>3633000</v>
      </c>
    </row>
    <row r="7" spans="1:3">
      <c r="A7" s="4" t="s">
        <v>255</v>
      </c>
      <c r="B7" s="5" t="n">
        <v>1285512046</v>
      </c>
      <c r="C7" s="5" t="n">
        <v>18250000</v>
      </c>
    </row>
    <row r="8" spans="1:3">
      <c r="A8" s="4" t="s">
        <v>256</v>
      </c>
      <c r="B8" s="5" t="n">
        <v>720512889</v>
      </c>
      <c r="C8" s="4" t="s">
        <v>34</v>
      </c>
    </row>
    <row r="9" spans="1:3">
      <c r="A9" s="4" t="s">
        <v>49</v>
      </c>
      <c r="B9" s="4" t="s">
        <v>34</v>
      </c>
      <c r="C9" s="5" t="n">
        <v>3324432</v>
      </c>
    </row>
    <row r="10" spans="1:3">
      <c r="A10" s="4" t="s">
        <v>257</v>
      </c>
      <c r="B10" s="5" t="n">
        <v>2119208232</v>
      </c>
      <c r="C10" s="5" t="n">
        <v>765586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3</v>
      </c>
      <c r="D1" s="2" t="s">
        <v>1</v>
      </c>
    </row>
    <row r="2" spans="1:6">
      <c r="B2" s="2" t="s">
        <v>2</v>
      </c>
      <c r="C2" s="2" t="s">
        <v>74</v>
      </c>
      <c r="D2" s="2" t="s">
        <v>2</v>
      </c>
      <c r="E2" s="2" t="s">
        <v>74</v>
      </c>
      <c r="F2" s="2" t="s">
        <v>25</v>
      </c>
    </row>
    <row r="3" spans="1:6">
      <c r="A3" s="3" t="s">
        <v>259</v>
      </c>
    </row>
    <row r="4" spans="1:6">
      <c r="A4" s="4" t="s">
        <v>98</v>
      </c>
      <c r="B4" s="7" t="n">
        <v>-770495</v>
      </c>
      <c r="C4" s="7" t="n">
        <v>-1933612</v>
      </c>
      <c r="D4" s="7" t="n">
        <v>-3792303</v>
      </c>
      <c r="E4" s="7" t="n">
        <v>-6554073</v>
      </c>
    </row>
    <row r="5" spans="1:6">
      <c r="A5" s="4" t="s">
        <v>260</v>
      </c>
      <c r="D5" s="5" t="n">
        <v>-532057</v>
      </c>
      <c r="E5" s="7" t="n">
        <v>-502711</v>
      </c>
    </row>
    <row r="6" spans="1:6">
      <c r="A6" s="4" t="s">
        <v>261</v>
      </c>
      <c r="D6" s="5" t="n">
        <v>13145303</v>
      </c>
    </row>
    <row r="7" spans="1:6">
      <c r="A7" s="4" t="s">
        <v>262</v>
      </c>
      <c r="B7" s="5" t="n">
        <v>9382046</v>
      </c>
      <c r="D7" s="5" t="n">
        <v>9382046</v>
      </c>
    </row>
    <row r="8" spans="1:6">
      <c r="A8" s="4" t="s">
        <v>59</v>
      </c>
      <c r="B8" s="7" t="n">
        <v>-17648729</v>
      </c>
      <c r="D8" s="7" t="n">
        <v>-17648729</v>
      </c>
      <c r="F8" s="7" t="n">
        <v>-13856425</v>
      </c>
    </row>
    <row r="9" spans="1:6">
      <c r="A9" s="4" t="s">
        <v>263</v>
      </c>
      <c r="D9" s="5" t="n">
        <v>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4</v>
      </c>
      <c r="B1" s="2" t="s">
        <v>2</v>
      </c>
      <c r="C1" s="2" t="s">
        <v>25</v>
      </c>
    </row>
    <row r="2" spans="1:3">
      <c r="A2" s="3" t="s">
        <v>265</v>
      </c>
    </row>
    <row r="3" spans="1:3">
      <c r="A3" s="4" t="s">
        <v>266</v>
      </c>
      <c r="B3" s="7" t="n">
        <v>274870</v>
      </c>
      <c r="C3" s="7" t="n">
        <v>6810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67</v>
      </c>
      <c r="B1" s="2" t="s">
        <v>1</v>
      </c>
    </row>
    <row r="2" spans="1:3">
      <c r="B2" s="2" t="s">
        <v>2</v>
      </c>
      <c r="C2" s="2" t="s">
        <v>25</v>
      </c>
    </row>
    <row r="3" spans="1:3">
      <c r="A3" s="3" t="s">
        <v>268</v>
      </c>
    </row>
    <row r="4" spans="1:3">
      <c r="A4" s="4" t="s">
        <v>269</v>
      </c>
      <c r="B4" s="7" t="n">
        <v>46397</v>
      </c>
      <c r="C4" s="7" t="n">
        <v>48506</v>
      </c>
    </row>
    <row r="5" spans="1:3">
      <c r="A5" s="4" t="s">
        <v>270</v>
      </c>
    </row>
    <row r="6" spans="1:3">
      <c r="A6" s="3" t="s">
        <v>268</v>
      </c>
    </row>
    <row r="7" spans="1:3">
      <c r="A7" s="4" t="s">
        <v>271</v>
      </c>
      <c r="B7" s="7" t="n">
        <v>50000</v>
      </c>
    </row>
    <row r="8" spans="1:3">
      <c r="A8" s="4" t="s">
        <v>272</v>
      </c>
      <c r="B8" s="4" t="s">
        <v>273</v>
      </c>
    </row>
    <row r="9" spans="1:3">
      <c r="A9" s="4" t="s">
        <v>274</v>
      </c>
      <c r="B9" s="4" t="s">
        <v>275</v>
      </c>
      <c r="C9" s="4" t="s">
        <v>276</v>
      </c>
    </row>
    <row r="10" spans="1:3">
      <c r="A10" s="4" t="s">
        <v>269</v>
      </c>
      <c r="B10" s="7" t="n">
        <v>46397</v>
      </c>
    </row>
    <row r="11" spans="1:3">
      <c r="A11" s="4" t="s">
        <v>277</v>
      </c>
      <c r="B11" s="7" t="n">
        <v>36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5000000</v>
      </c>
      <c r="C4" s="5" t="n">
        <v>5000000</v>
      </c>
    </row>
    <row r="5" spans="1:3">
      <c r="A5" s="4" t="s">
        <v>66</v>
      </c>
      <c r="B5" s="5" t="n">
        <v>250</v>
      </c>
      <c r="C5" s="5" t="n">
        <v>250</v>
      </c>
    </row>
    <row r="6" spans="1:3">
      <c r="A6" s="4" t="s">
        <v>67</v>
      </c>
      <c r="B6" s="5" t="n">
        <v>250</v>
      </c>
      <c r="C6" s="5" t="n">
        <v>250</v>
      </c>
    </row>
    <row r="7" spans="1:3">
      <c r="A7" s="4" t="s">
        <v>68</v>
      </c>
      <c r="B7" s="8" t="n">
        <v>0.0001</v>
      </c>
      <c r="C7" s="8" t="n">
        <v>0.0001</v>
      </c>
    </row>
    <row r="8" spans="1:3">
      <c r="A8" s="4" t="s">
        <v>69</v>
      </c>
      <c r="B8" s="5" t="n">
        <v>1500000000</v>
      </c>
      <c r="C8" s="5" t="n">
        <v>1500000000</v>
      </c>
    </row>
    <row r="9" spans="1:3">
      <c r="A9" s="4" t="s">
        <v>70</v>
      </c>
      <c r="B9" s="5" t="n">
        <v>107704312</v>
      </c>
      <c r="C9" s="5" t="n">
        <v>43104692</v>
      </c>
    </row>
    <row r="10" spans="1:3">
      <c r="A10" s="4" t="s">
        <v>71</v>
      </c>
      <c r="B10" s="5" t="n">
        <v>107704312</v>
      </c>
      <c r="C10" s="5" t="n">
        <v>43104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78</v>
      </c>
      <c r="B1" s="2" t="s">
        <v>1</v>
      </c>
    </row>
    <row r="2" spans="1:3">
      <c r="B2" s="2" t="s">
        <v>2</v>
      </c>
      <c r="C2" s="2" t="s">
        <v>25</v>
      </c>
    </row>
    <row r="3" spans="1:3">
      <c r="A3" s="3" t="s">
        <v>279</v>
      </c>
    </row>
    <row r="4" spans="1:3">
      <c r="A4" s="4" t="s">
        <v>280</v>
      </c>
      <c r="B4" s="7" t="n">
        <v>107534</v>
      </c>
      <c r="C4" s="7" t="n">
        <v>53682</v>
      </c>
    </row>
    <row r="5" spans="1:3">
      <c r="A5" s="4" t="s">
        <v>281</v>
      </c>
    </row>
    <row r="6" spans="1:3">
      <c r="A6" s="3" t="s">
        <v>279</v>
      </c>
    </row>
    <row r="7" spans="1:3">
      <c r="A7" s="4" t="s">
        <v>282</v>
      </c>
      <c r="B7" s="7" t="n">
        <v>900000</v>
      </c>
    </row>
    <row r="8" spans="1:3">
      <c r="A8" s="4" t="s">
        <v>283</v>
      </c>
      <c r="B8" s="4" t="s">
        <v>284</v>
      </c>
    </row>
    <row r="9" spans="1:3">
      <c r="A9" s="4" t="s">
        <v>285</v>
      </c>
      <c r="B9" s="4" t="s">
        <v>286</v>
      </c>
    </row>
    <row r="10" spans="1:3">
      <c r="A10" s="4" t="s">
        <v>287</v>
      </c>
      <c r="B10"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80"/>
    <col customWidth="1" max="3" min="3" width="16"/>
  </cols>
  <sheetData>
    <row r="1" spans="1:3">
      <c r="A1" s="1" t="s">
        <v>289</v>
      </c>
      <c r="B1" s="2" t="s">
        <v>1</v>
      </c>
      <c r="C1" s="2" t="s">
        <v>290</v>
      </c>
    </row>
    <row r="2" spans="1:3">
      <c r="B2" s="2" t="s">
        <v>2</v>
      </c>
      <c r="C2" s="2" t="s">
        <v>25</v>
      </c>
    </row>
    <row r="3" spans="1:3">
      <c r="A3" s="3" t="s">
        <v>291</v>
      </c>
    </row>
    <row r="4" spans="1:3">
      <c r="A4" s="4" t="s">
        <v>45</v>
      </c>
      <c r="B4" s="7" t="n">
        <v>688444</v>
      </c>
      <c r="C4" s="7" t="n">
        <v>688444</v>
      </c>
    </row>
    <row r="5" spans="1:3">
      <c r="A5" s="4" t="s">
        <v>46</v>
      </c>
      <c r="B5" s="5" t="n">
        <v>30500</v>
      </c>
      <c r="C5" s="5" t="n">
        <v>122000</v>
      </c>
    </row>
    <row r="6" spans="1:3">
      <c r="A6" s="4" t="s">
        <v>292</v>
      </c>
    </row>
    <row r="7" spans="1:3">
      <c r="A7" s="3" t="s">
        <v>291</v>
      </c>
    </row>
    <row r="8" spans="1:3">
      <c r="A8" s="4" t="s">
        <v>293</v>
      </c>
      <c r="B8" s="7" t="n">
        <v>840000</v>
      </c>
    </row>
    <row r="9" spans="1:3">
      <c r="A9" s="4" t="s">
        <v>294</v>
      </c>
      <c r="B9" s="4" t="s">
        <v>295</v>
      </c>
    </row>
    <row r="10" spans="1:3">
      <c r="A10" s="4" t="s">
        <v>45</v>
      </c>
      <c r="B10" s="7" t="n">
        <v>688444</v>
      </c>
      <c r="C10" s="5" t="n">
        <v>688444</v>
      </c>
    </row>
    <row r="11" spans="1:3">
      <c r="A11" s="4" t="s">
        <v>280</v>
      </c>
      <c r="B11" s="7" t="n">
        <v>113821</v>
      </c>
      <c r="C11" s="5" t="n">
        <v>77776</v>
      </c>
    </row>
    <row r="12" spans="1:3">
      <c r="A12" s="4" t="s">
        <v>296</v>
      </c>
    </row>
    <row r="13" spans="1:3">
      <c r="A13" s="3" t="s">
        <v>291</v>
      </c>
    </row>
    <row r="14" spans="1:3">
      <c r="A14" s="4" t="s">
        <v>294</v>
      </c>
      <c r="B14" s="4" t="s">
        <v>297</v>
      </c>
    </row>
    <row r="15" spans="1:3">
      <c r="A15" s="4" t="s">
        <v>46</v>
      </c>
      <c r="B15" s="7" t="n">
        <v>30500</v>
      </c>
      <c r="C15" s="5" t="n">
        <v>122000</v>
      </c>
    </row>
    <row r="16" spans="1:3">
      <c r="A16" s="4" t="s">
        <v>280</v>
      </c>
      <c r="B16" s="5" t="n">
        <v>13313</v>
      </c>
      <c r="C16" s="7" t="n">
        <v>10707</v>
      </c>
    </row>
    <row r="17" spans="1:3">
      <c r="A17" s="4" t="s">
        <v>298</v>
      </c>
      <c r="B17" s="5" t="n">
        <v>500</v>
      </c>
    </row>
    <row r="18" spans="1:3">
      <c r="A18" s="4" t="s">
        <v>299</v>
      </c>
      <c r="B18" s="7" t="n">
        <v>9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5"/>
  </cols>
  <sheetData>
    <row r="1" spans="1:2">
      <c r="A1" s="1" t="s">
        <v>300</v>
      </c>
      <c r="B1" s="2" t="s">
        <v>1</v>
      </c>
    </row>
    <row r="2" spans="1:2">
      <c r="B2" s="2" t="s">
        <v>2</v>
      </c>
    </row>
    <row r="3" spans="1:2">
      <c r="A3" s="3" t="s">
        <v>22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5</v>
      </c>
      <c r="D1" s="2" t="s">
        <v>310</v>
      </c>
    </row>
    <row r="2" spans="1:4">
      <c r="A2" s="3" t="s">
        <v>230</v>
      </c>
    </row>
    <row r="3" spans="1:4">
      <c r="A3" s="4" t="s">
        <v>311</v>
      </c>
      <c r="B3" s="7" t="n">
        <v>6456465</v>
      </c>
      <c r="C3" s="7" t="n">
        <v>3500000</v>
      </c>
      <c r="D3" s="7" t="n">
        <v>3500000</v>
      </c>
    </row>
    <row r="4" spans="1:4">
      <c r="A4" s="4" t="s">
        <v>312</v>
      </c>
      <c r="B4" s="5" t="n">
        <v>1832347</v>
      </c>
      <c r="C4" s="5" t="n">
        <v>617647</v>
      </c>
    </row>
    <row r="5" spans="1:4">
      <c r="A5" s="4" t="s">
        <v>313</v>
      </c>
      <c r="B5" s="5" t="n">
        <v>-119963</v>
      </c>
      <c r="C5" s="5" t="n">
        <v>-338075</v>
      </c>
    </row>
    <row r="6" spans="1:4">
      <c r="A6" s="4" t="s">
        <v>293</v>
      </c>
      <c r="B6" s="5" t="n">
        <v>8168849</v>
      </c>
      <c r="C6" s="5" t="n">
        <v>3779572</v>
      </c>
    </row>
    <row r="7" spans="1:4">
      <c r="A7" s="4" t="s">
        <v>314</v>
      </c>
      <c r="B7" s="4" t="s">
        <v>34</v>
      </c>
      <c r="C7" s="4" t="s">
        <v>34</v>
      </c>
    </row>
    <row r="8" spans="1:4">
      <c r="A8" s="4" t="s">
        <v>315</v>
      </c>
      <c r="B8" s="7" t="n">
        <v>8168849</v>
      </c>
      <c r="C8" s="7" t="n">
        <v>37795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C1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80"/>
    <col customWidth="1" max="11" min="11" width="80"/>
    <col customWidth="1" max="12" min="12" width="14"/>
    <col customWidth="1" max="13" min="13" width="80"/>
    <col customWidth="1" max="14" min="14" width="14"/>
    <col customWidth="1" max="15" min="15" width="14"/>
    <col customWidth="1" max="16" min="16" width="80"/>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316</v>
      </c>
      <c r="B1" s="2" t="s">
        <v>317</v>
      </c>
      <c r="C1" s="2" t="s">
        <v>318</v>
      </c>
      <c r="D1" s="2" t="s">
        <v>319</v>
      </c>
      <c r="E1" s="2" t="s">
        <v>320</v>
      </c>
      <c r="F1" s="2" t="s">
        <v>321</v>
      </c>
      <c r="G1" s="2" t="s">
        <v>322</v>
      </c>
      <c r="H1" s="2" t="s">
        <v>323</v>
      </c>
      <c r="I1" s="2" t="s">
        <v>323</v>
      </c>
      <c r="J1" s="2" t="s">
        <v>324</v>
      </c>
      <c r="K1" s="2" t="s">
        <v>310</v>
      </c>
      <c r="L1" s="2" t="s">
        <v>325</v>
      </c>
      <c r="M1" s="2" t="s">
        <v>326</v>
      </c>
      <c r="N1" s="2" t="s">
        <v>327</v>
      </c>
      <c r="O1" s="2" t="s">
        <v>328</v>
      </c>
      <c r="P1" s="2" t="s">
        <v>328</v>
      </c>
      <c r="Q1" s="2" t="s">
        <v>74</v>
      </c>
      <c r="R1" s="2" t="s">
        <v>2</v>
      </c>
      <c r="S1" s="2" t="s">
        <v>74</v>
      </c>
      <c r="T1" s="2" t="s">
        <v>2</v>
      </c>
      <c r="U1" s="2" t="s">
        <v>74</v>
      </c>
      <c r="V1" s="2" t="s">
        <v>329</v>
      </c>
      <c r="W1" s="2" t="s">
        <v>330</v>
      </c>
      <c r="X1" s="2" t="s">
        <v>331</v>
      </c>
      <c r="Y1" s="2" t="s">
        <v>332</v>
      </c>
      <c r="Z1" s="2" t="s">
        <v>25</v>
      </c>
      <c r="AA1" s="2" t="s">
        <v>333</v>
      </c>
      <c r="AB1" s="2" t="s">
        <v>334</v>
      </c>
      <c r="AC1" s="2" t="s">
        <v>335</v>
      </c>
    </row>
    <row r="2" spans="1:29">
      <c r="A2" s="3" t="s">
        <v>336</v>
      </c>
    </row>
    <row r="3" spans="1:29">
      <c r="A3" s="4" t="s">
        <v>337</v>
      </c>
      <c r="AA3" s="5" t="n">
        <v>10000</v>
      </c>
    </row>
    <row r="4" spans="1:29">
      <c r="A4" s="4" t="s">
        <v>338</v>
      </c>
      <c r="R4" s="7" t="n">
        <v>850000</v>
      </c>
      <c r="T4" s="7" t="n">
        <v>850000</v>
      </c>
      <c r="Z4" s="7" t="n">
        <v>850000</v>
      </c>
    </row>
    <row r="5" spans="1:29">
      <c r="A5" s="4" t="s">
        <v>339</v>
      </c>
      <c r="Q5" s="7" t="n">
        <v>617647</v>
      </c>
      <c r="S5" s="7" t="n">
        <v>617647</v>
      </c>
      <c r="U5" s="7" t="n">
        <v>617647</v>
      </c>
    </row>
    <row r="6" spans="1:29">
      <c r="A6" s="4" t="s">
        <v>340</v>
      </c>
      <c r="Q6" s="4" t="s">
        <v>341</v>
      </c>
    </row>
    <row r="7" spans="1:29">
      <c r="A7" s="4" t="s">
        <v>342</v>
      </c>
      <c r="T7" s="5" t="n">
        <v>224940</v>
      </c>
    </row>
    <row r="8" spans="1:29">
      <c r="A8" s="4" t="s">
        <v>343</v>
      </c>
      <c r="R8" s="5" t="n">
        <v>1353507</v>
      </c>
      <c r="T8" s="5" t="n">
        <v>1353507</v>
      </c>
      <c r="Z8" s="5" t="n">
        <v>1015880</v>
      </c>
    </row>
    <row r="9" spans="1:29">
      <c r="A9" s="4" t="s">
        <v>101</v>
      </c>
      <c r="T9" s="5" t="n">
        <v>624894</v>
      </c>
      <c r="U9" s="5" t="n">
        <v>553230</v>
      </c>
    </row>
    <row r="10" spans="1:29">
      <c r="A10" s="4" t="s">
        <v>344</v>
      </c>
      <c r="T10" s="7" t="n">
        <v>640000</v>
      </c>
      <c r="U10" s="4" t="s">
        <v>34</v>
      </c>
    </row>
    <row r="11" spans="1:29">
      <c r="A11" s="4" t="s">
        <v>345</v>
      </c>
      <c r="O11" s="5" t="n">
        <v>335938</v>
      </c>
      <c r="P11" s="5" t="n">
        <v>335938</v>
      </c>
    </row>
    <row r="12" spans="1:29">
      <c r="A12" s="4" t="s">
        <v>346</v>
      </c>
      <c r="T12" s="4" t="s">
        <v>34</v>
      </c>
      <c r="U12" s="5" t="n">
        <v>3324432</v>
      </c>
    </row>
    <row r="13" spans="1:29">
      <c r="A13" s="4" t="s">
        <v>347</v>
      </c>
      <c r="R13" s="5" t="n">
        <v>18604</v>
      </c>
    </row>
    <row r="14" spans="1:29">
      <c r="A14" s="4" t="s">
        <v>348</v>
      </c>
      <c r="R14" s="5" t="n">
        <v>493531</v>
      </c>
      <c r="S14" s="5" t="n">
        <v>430962</v>
      </c>
      <c r="T14" s="7" t="n">
        <v>2903693</v>
      </c>
      <c r="U14" s="7" t="n">
        <v>1807731</v>
      </c>
    </row>
    <row r="15" spans="1:29">
      <c r="A15" s="4" t="s">
        <v>349</v>
      </c>
      <c r="R15" s="5" t="n">
        <v>153101</v>
      </c>
      <c r="S15" s="4" t="s">
        <v>34</v>
      </c>
      <c r="T15" s="7" t="n">
        <v>235006</v>
      </c>
      <c r="U15" s="4" t="s">
        <v>34</v>
      </c>
    </row>
    <row r="16" spans="1:29">
      <c r="A16" s="4" t="s">
        <v>350</v>
      </c>
    </row>
    <row r="17" spans="1:29">
      <c r="A17" s="3" t="s">
        <v>336</v>
      </c>
    </row>
    <row r="18" spans="1:29">
      <c r="A18" s="4" t="s">
        <v>351</v>
      </c>
      <c r="T18" s="4" t="s">
        <v>295</v>
      </c>
    </row>
    <row r="19" spans="1:29">
      <c r="A19" s="4" t="s">
        <v>352</v>
      </c>
    </row>
    <row r="20" spans="1:29">
      <c r="A20" s="3" t="s">
        <v>336</v>
      </c>
    </row>
    <row r="21" spans="1:29">
      <c r="A21" s="4" t="s">
        <v>351</v>
      </c>
      <c r="T21" s="4" t="s">
        <v>353</v>
      </c>
    </row>
    <row r="22" spans="1:29">
      <c r="A22" s="4" t="s">
        <v>354</v>
      </c>
    </row>
    <row r="23" spans="1:29">
      <c r="A23" s="3" t="s">
        <v>336</v>
      </c>
    </row>
    <row r="24" spans="1:29">
      <c r="A24" s="4" t="s">
        <v>101</v>
      </c>
      <c r="R24" s="5" t="n">
        <v>1955</v>
      </c>
      <c r="T24" s="7" t="n">
        <v>17500</v>
      </c>
    </row>
    <row r="25" spans="1:29">
      <c r="A25" s="4" t="s">
        <v>355</v>
      </c>
      <c r="Y25" s="7" t="n">
        <v>250000</v>
      </c>
    </row>
    <row r="26" spans="1:29">
      <c r="A26" s="4" t="s">
        <v>356</v>
      </c>
      <c r="L26" s="7" t="n">
        <v>10000</v>
      </c>
    </row>
    <row r="27" spans="1:29">
      <c r="A27" s="4" t="s">
        <v>357</v>
      </c>
      <c r="Y27" s="4" t="s">
        <v>358</v>
      </c>
    </row>
    <row r="28" spans="1:29">
      <c r="A28" s="4" t="s">
        <v>359</v>
      </c>
    </row>
    <row r="29" spans="1:29">
      <c r="A29" s="3" t="s">
        <v>336</v>
      </c>
    </row>
    <row r="30" spans="1:29">
      <c r="A30" s="4" t="s">
        <v>360</v>
      </c>
      <c r="O30" s="5" t="n">
        <v>335938</v>
      </c>
    </row>
    <row r="31" spans="1:29">
      <c r="A31" s="4" t="s">
        <v>361</v>
      </c>
    </row>
    <row r="32" spans="1:29">
      <c r="A32" s="3" t="s">
        <v>336</v>
      </c>
    </row>
    <row r="33" spans="1:29">
      <c r="A33" s="4" t="s">
        <v>351</v>
      </c>
      <c r="T33" s="4" t="s">
        <v>297</v>
      </c>
    </row>
    <row r="34" spans="1:29">
      <c r="A34" s="4" t="s">
        <v>362</v>
      </c>
    </row>
    <row r="35" spans="1:29">
      <c r="A35" s="3" t="s">
        <v>336</v>
      </c>
    </row>
    <row r="36" spans="1:29">
      <c r="A36" s="4" t="s">
        <v>355</v>
      </c>
      <c r="V36" s="7" t="n">
        <v>579106</v>
      </c>
    </row>
    <row r="37" spans="1:29">
      <c r="A37" s="4" t="s">
        <v>363</v>
      </c>
    </row>
    <row r="38" spans="1:29">
      <c r="A38" s="3" t="s">
        <v>336</v>
      </c>
    </row>
    <row r="39" spans="1:29">
      <c r="A39" s="4" t="s">
        <v>364</v>
      </c>
      <c r="D39" s="4" t="s">
        <v>365</v>
      </c>
    </row>
    <row r="40" spans="1:29">
      <c r="A40" s="4" t="s">
        <v>366</v>
      </c>
    </row>
    <row r="41" spans="1:29">
      <c r="A41" s="3" t="s">
        <v>336</v>
      </c>
    </row>
    <row r="42" spans="1:29">
      <c r="A42" s="4" t="s">
        <v>338</v>
      </c>
      <c r="D42" s="7" t="n">
        <v>2050000</v>
      </c>
    </row>
    <row r="43" spans="1:29">
      <c r="A43" s="4" t="s">
        <v>339</v>
      </c>
      <c r="D43" s="5" t="n">
        <v>3500000</v>
      </c>
    </row>
    <row r="44" spans="1:29">
      <c r="A44" s="4" t="s">
        <v>280</v>
      </c>
      <c r="D44" s="5" t="n">
        <v>238642</v>
      </c>
    </row>
    <row r="45" spans="1:29">
      <c r="A45" s="4" t="s">
        <v>355</v>
      </c>
      <c r="D45" s="5" t="n">
        <v>1000000</v>
      </c>
    </row>
    <row r="46" spans="1:29">
      <c r="A46" s="4" t="s">
        <v>367</v>
      </c>
      <c r="D46" s="7" t="n">
        <v>5788642</v>
      </c>
    </row>
    <row r="47" spans="1:29">
      <c r="A47" s="4" t="s">
        <v>368</v>
      </c>
      <c r="D47" s="4" t="s">
        <v>369</v>
      </c>
    </row>
    <row r="48" spans="1:29">
      <c r="A48" s="4" t="s">
        <v>370</v>
      </c>
    </row>
    <row r="49" spans="1:29">
      <c r="A49" s="3" t="s">
        <v>336</v>
      </c>
    </row>
    <row r="50" spans="1:29">
      <c r="A50" s="4" t="s">
        <v>355</v>
      </c>
      <c r="D50" s="7" t="n">
        <v>53000</v>
      </c>
      <c r="R50" s="5" t="n">
        <v>53000</v>
      </c>
      <c r="T50" s="7" t="n">
        <v>53000</v>
      </c>
    </row>
    <row r="51" spans="1:29">
      <c r="A51" s="4" t="s">
        <v>368</v>
      </c>
      <c r="C51" s="4" t="s">
        <v>371</v>
      </c>
    </row>
    <row r="52" spans="1:29">
      <c r="A52" s="4" t="s">
        <v>372</v>
      </c>
    </row>
    <row r="53" spans="1:29">
      <c r="A53" s="3" t="s">
        <v>336</v>
      </c>
    </row>
    <row r="54" spans="1:29">
      <c r="A54" s="4" t="s">
        <v>351</v>
      </c>
      <c r="T54" s="4" t="s">
        <v>373</v>
      </c>
    </row>
    <row r="55" spans="1:29">
      <c r="A55" s="4" t="s">
        <v>374</v>
      </c>
      <c r="G55" s="4" t="s">
        <v>358</v>
      </c>
    </row>
    <row r="56" spans="1:29">
      <c r="A56" s="4" t="s">
        <v>360</v>
      </c>
      <c r="T56" s="5" t="n">
        <v>1500000</v>
      </c>
    </row>
    <row r="57" spans="1:29">
      <c r="A57" s="4" t="s">
        <v>375</v>
      </c>
      <c r="G57" s="7" t="n">
        <v>10000000</v>
      </c>
    </row>
    <row r="58" spans="1:29">
      <c r="A58" s="4" t="s">
        <v>355</v>
      </c>
      <c r="W58" s="7" t="n">
        <v>1000000</v>
      </c>
    </row>
    <row r="59" spans="1:29">
      <c r="A59" s="4" t="s">
        <v>376</v>
      </c>
      <c r="G59" s="7" t="n">
        <v>21428</v>
      </c>
    </row>
    <row r="60" spans="1:29">
      <c r="A60" s="4" t="s">
        <v>377</v>
      </c>
      <c r="G60" s="4" t="s">
        <v>378</v>
      </c>
    </row>
    <row r="61" spans="1:29">
      <c r="A61" s="4" t="s">
        <v>379</v>
      </c>
      <c r="T61" s="4" t="s">
        <v>380</v>
      </c>
    </row>
    <row r="62" spans="1:29">
      <c r="A62" s="4" t="s">
        <v>348</v>
      </c>
      <c r="G62" s="7" t="n">
        <v>6429</v>
      </c>
    </row>
    <row r="63" spans="1:29">
      <c r="A63" s="4" t="s">
        <v>381</v>
      </c>
    </row>
    <row r="64" spans="1:29">
      <c r="A64" s="3" t="s">
        <v>336</v>
      </c>
    </row>
    <row r="65" spans="1:29">
      <c r="A65" s="4" t="s">
        <v>351</v>
      </c>
      <c r="J65" s="4" t="s">
        <v>382</v>
      </c>
    </row>
    <row r="66" spans="1:29">
      <c r="A66" s="4" t="s">
        <v>355</v>
      </c>
      <c r="J66" s="7" t="n">
        <v>100000</v>
      </c>
    </row>
    <row r="67" spans="1:29">
      <c r="A67" s="4" t="s">
        <v>376</v>
      </c>
      <c r="J67" s="5" t="n">
        <v>53846</v>
      </c>
    </row>
    <row r="68" spans="1:29">
      <c r="A68" s="4" t="s">
        <v>383</v>
      </c>
      <c r="J68" s="5" t="n">
        <v>21500</v>
      </c>
    </row>
    <row r="69" spans="1:29">
      <c r="A69" s="4" t="s">
        <v>367</v>
      </c>
      <c r="J69" s="5" t="n">
        <v>78500</v>
      </c>
    </row>
    <row r="70" spans="1:29">
      <c r="A70" s="4" t="s">
        <v>349</v>
      </c>
      <c r="J70" s="7" t="n">
        <v>53846</v>
      </c>
    </row>
    <row r="71" spans="1:29">
      <c r="A71" s="4" t="s">
        <v>384</v>
      </c>
    </row>
    <row r="72" spans="1:29">
      <c r="A72" s="3" t="s">
        <v>336</v>
      </c>
    </row>
    <row r="73" spans="1:29">
      <c r="A73" s="4" t="s">
        <v>385</v>
      </c>
      <c r="N73" s="7" t="n">
        <v>82500</v>
      </c>
    </row>
    <row r="74" spans="1:29">
      <c r="A74" s="4" t="s">
        <v>386</v>
      </c>
    </row>
    <row r="75" spans="1:29">
      <c r="A75" s="3" t="s">
        <v>336</v>
      </c>
    </row>
    <row r="76" spans="1:29">
      <c r="A76" s="4" t="s">
        <v>101</v>
      </c>
      <c r="E76" s="7" t="n">
        <v>7500</v>
      </c>
    </row>
    <row r="77" spans="1:29">
      <c r="A77" s="4" t="s">
        <v>355</v>
      </c>
      <c r="E77" s="5" t="n">
        <v>82500</v>
      </c>
      <c r="R77" s="5" t="n">
        <v>72125</v>
      </c>
      <c r="T77" s="7" t="n">
        <v>72125</v>
      </c>
    </row>
    <row r="78" spans="1:29">
      <c r="A78" s="4" t="s">
        <v>376</v>
      </c>
      <c r="E78" s="5" t="n">
        <v>44423</v>
      </c>
    </row>
    <row r="79" spans="1:29">
      <c r="A79" s="4" t="s">
        <v>344</v>
      </c>
      <c r="E79" s="5" t="n">
        <v>31000</v>
      </c>
    </row>
    <row r="80" spans="1:29">
      <c r="A80" s="4" t="s">
        <v>356</v>
      </c>
      <c r="E80" s="7" t="n">
        <v>15000</v>
      </c>
    </row>
    <row r="81" spans="1:29">
      <c r="A81" s="4" t="s">
        <v>387</v>
      </c>
      <c r="E81" s="4" t="s">
        <v>388</v>
      </c>
    </row>
    <row r="82" spans="1:29">
      <c r="A82" s="4" t="s">
        <v>357</v>
      </c>
      <c r="E82" s="4" t="s">
        <v>389</v>
      </c>
    </row>
    <row r="83" spans="1:29">
      <c r="A83" s="4" t="s">
        <v>390</v>
      </c>
      <c r="E83" s="4" t="s">
        <v>358</v>
      </c>
    </row>
    <row r="84" spans="1:29">
      <c r="A84" s="4" t="s">
        <v>391</v>
      </c>
      <c r="E84" s="4" t="s">
        <v>392</v>
      </c>
    </row>
    <row r="85" spans="1:29">
      <c r="A85" s="4" t="s">
        <v>377</v>
      </c>
      <c r="E85" s="4" t="s">
        <v>393</v>
      </c>
    </row>
    <row r="86" spans="1:29">
      <c r="A86" s="4" t="s">
        <v>379</v>
      </c>
      <c r="E86" s="4" t="s">
        <v>394</v>
      </c>
    </row>
    <row r="87" spans="1:29">
      <c r="A87" s="4" t="s">
        <v>395</v>
      </c>
      <c r="E87" s="4" t="s">
        <v>396</v>
      </c>
    </row>
    <row r="88" spans="1:29">
      <c r="A88" s="4" t="s">
        <v>349</v>
      </c>
      <c r="E88" s="7" t="n">
        <v>16692</v>
      </c>
    </row>
    <row r="89" spans="1:29">
      <c r="A89" s="4" t="s">
        <v>397</v>
      </c>
    </row>
    <row r="90" spans="1:29">
      <c r="A90" s="3" t="s">
        <v>336</v>
      </c>
    </row>
    <row r="91" spans="1:29">
      <c r="A91" s="4" t="s">
        <v>355</v>
      </c>
      <c r="H91" s="7" t="n">
        <v>105000</v>
      </c>
      <c r="I91" s="7" t="n">
        <v>105000</v>
      </c>
    </row>
    <row r="92" spans="1:29">
      <c r="A92" s="4" t="s">
        <v>367</v>
      </c>
      <c r="H92" s="5" t="n">
        <v>75500</v>
      </c>
    </row>
    <row r="93" spans="1:29">
      <c r="A93" s="4" t="s">
        <v>398</v>
      </c>
    </row>
    <row r="94" spans="1:29">
      <c r="A94" s="3" t="s">
        <v>336</v>
      </c>
    </row>
    <row r="95" spans="1:29">
      <c r="A95" s="4" t="s">
        <v>101</v>
      </c>
      <c r="I95" s="5" t="n">
        <v>10500</v>
      </c>
    </row>
    <row r="96" spans="1:29">
      <c r="A96" s="4" t="s">
        <v>355</v>
      </c>
      <c r="H96" s="7" t="n">
        <v>105000</v>
      </c>
      <c r="I96" s="5" t="n">
        <v>105000</v>
      </c>
      <c r="Q96" s="7" t="n">
        <v>122500</v>
      </c>
      <c r="S96" s="7" t="n">
        <v>122500</v>
      </c>
      <c r="U96" s="7" t="n">
        <v>122500</v>
      </c>
    </row>
    <row r="97" spans="1:29">
      <c r="A97" s="4" t="s">
        <v>344</v>
      </c>
      <c r="I97" s="7" t="n">
        <v>37970</v>
      </c>
    </row>
    <row r="98" spans="1:29">
      <c r="A98" s="4" t="s">
        <v>399</v>
      </c>
      <c r="H98" s="5" t="n">
        <v>100000</v>
      </c>
      <c r="I98" s="5" t="n">
        <v>100000</v>
      </c>
    </row>
    <row r="99" spans="1:29">
      <c r="A99" s="4" t="s">
        <v>400</v>
      </c>
      <c r="H99" s="9" t="n">
        <v>0.35</v>
      </c>
      <c r="I99" s="9" t="n">
        <v>0.35</v>
      </c>
    </row>
    <row r="100" spans="1:29">
      <c r="A100" s="4" t="s">
        <v>401</v>
      </c>
      <c r="H100" s="9" t="n">
        <v>0.35</v>
      </c>
      <c r="I100" s="9" t="n">
        <v>0.35</v>
      </c>
    </row>
    <row r="101" spans="1:29">
      <c r="A101" s="4" t="s">
        <v>356</v>
      </c>
      <c r="I101" s="7" t="n">
        <v>19000</v>
      </c>
    </row>
    <row r="102" spans="1:29">
      <c r="A102" s="4" t="s">
        <v>387</v>
      </c>
      <c r="I102" s="4" t="s">
        <v>388</v>
      </c>
    </row>
    <row r="103" spans="1:29">
      <c r="A103" s="4" t="s">
        <v>357</v>
      </c>
      <c r="H103" s="4" t="s">
        <v>402</v>
      </c>
      <c r="I103" s="4" t="s">
        <v>402</v>
      </c>
    </row>
    <row r="104" spans="1:29">
      <c r="A104" s="4" t="s">
        <v>390</v>
      </c>
      <c r="H104" s="4" t="s">
        <v>389</v>
      </c>
      <c r="I104" s="4" t="s">
        <v>389</v>
      </c>
    </row>
    <row r="105" spans="1:29">
      <c r="A105" s="4" t="s">
        <v>403</v>
      </c>
      <c r="I105" s="4" t="s">
        <v>404</v>
      </c>
    </row>
    <row r="106" spans="1:29">
      <c r="A106" s="4" t="s">
        <v>391</v>
      </c>
      <c r="I106" s="4" t="s">
        <v>405</v>
      </c>
    </row>
    <row r="107" spans="1:29">
      <c r="A107" s="4" t="s">
        <v>406</v>
      </c>
      <c r="I107" s="4" t="s">
        <v>407</v>
      </c>
    </row>
    <row r="108" spans="1:29">
      <c r="A108" s="4" t="s">
        <v>377</v>
      </c>
      <c r="I108" s="4" t="s">
        <v>408</v>
      </c>
    </row>
    <row r="109" spans="1:29">
      <c r="A109" s="4" t="s">
        <v>368</v>
      </c>
      <c r="I109" s="4" t="s">
        <v>409</v>
      </c>
    </row>
    <row r="110" spans="1:29">
      <c r="A110" s="4" t="s">
        <v>410</v>
      </c>
    </row>
    <row r="111" spans="1:29">
      <c r="A111" s="3" t="s">
        <v>336</v>
      </c>
    </row>
    <row r="112" spans="1:29">
      <c r="A112" s="4" t="s">
        <v>355</v>
      </c>
      <c r="H112" s="7" t="n">
        <v>67030</v>
      </c>
      <c r="I112" s="7" t="n">
        <v>67030</v>
      </c>
    </row>
    <row r="113" spans="1:29">
      <c r="A113" s="4" t="s">
        <v>376</v>
      </c>
      <c r="H113" s="7" t="n">
        <v>6151</v>
      </c>
      <c r="I113" s="7" t="n">
        <v>6151</v>
      </c>
    </row>
    <row r="114" spans="1:29">
      <c r="A114" s="4" t="s">
        <v>411</v>
      </c>
    </row>
    <row r="115" spans="1:29">
      <c r="A115" s="3" t="s">
        <v>336</v>
      </c>
    </row>
    <row r="116" spans="1:29">
      <c r="A116" s="4" t="s">
        <v>337</v>
      </c>
      <c r="O116" s="5" t="n">
        <v>6198049</v>
      </c>
      <c r="P116" s="5" t="n">
        <v>6198049</v>
      </c>
    </row>
    <row r="117" spans="1:29">
      <c r="A117" s="4" t="s">
        <v>355</v>
      </c>
      <c r="O117" s="7" t="n">
        <v>107500</v>
      </c>
      <c r="P117" s="7" t="n">
        <v>107500</v>
      </c>
    </row>
    <row r="118" spans="1:29">
      <c r="A118" s="4" t="s">
        <v>344</v>
      </c>
      <c r="P118" s="7" t="n">
        <v>51408</v>
      </c>
    </row>
    <row r="119" spans="1:29">
      <c r="A119" s="4" t="s">
        <v>387</v>
      </c>
      <c r="P119" s="4" t="s">
        <v>412</v>
      </c>
    </row>
    <row r="120" spans="1:29">
      <c r="A120" s="4" t="s">
        <v>357</v>
      </c>
      <c r="O120" s="4" t="s">
        <v>402</v>
      </c>
      <c r="P120" s="4" t="s">
        <v>402</v>
      </c>
    </row>
    <row r="121" spans="1:29">
      <c r="A121" s="4" t="s">
        <v>390</v>
      </c>
      <c r="O121" s="4" t="s">
        <v>413</v>
      </c>
      <c r="P121" s="4" t="s">
        <v>413</v>
      </c>
    </row>
    <row r="122" spans="1:29">
      <c r="A122" s="4" t="s">
        <v>377</v>
      </c>
      <c r="P122" s="4" t="s">
        <v>414</v>
      </c>
    </row>
    <row r="123" spans="1:29">
      <c r="A123" s="4" t="s">
        <v>368</v>
      </c>
      <c r="P123" s="4" t="s">
        <v>415</v>
      </c>
    </row>
    <row r="124" spans="1:29">
      <c r="A124" s="4" t="s">
        <v>416</v>
      </c>
      <c r="P124" s="7" t="n">
        <v>23500</v>
      </c>
    </row>
    <row r="125" spans="1:29">
      <c r="A125" s="4" t="s">
        <v>345</v>
      </c>
      <c r="O125" s="5" t="n">
        <v>335938</v>
      </c>
      <c r="P125" s="5" t="n">
        <v>335938</v>
      </c>
    </row>
    <row r="126" spans="1:29">
      <c r="A126" s="4" t="s">
        <v>417</v>
      </c>
      <c r="P126" s="7" t="n">
        <v>15000</v>
      </c>
    </row>
    <row r="127" spans="1:29">
      <c r="A127" s="4" t="s">
        <v>376</v>
      </c>
      <c r="O127" s="7" t="n">
        <v>57885</v>
      </c>
      <c r="P127" s="7" t="n">
        <v>57885</v>
      </c>
    </row>
    <row r="128" spans="1:29">
      <c r="A128" s="4" t="s">
        <v>379</v>
      </c>
      <c r="P128" s="4" t="s">
        <v>418</v>
      </c>
    </row>
    <row r="129" spans="1:29">
      <c r="A129" s="4" t="s">
        <v>349</v>
      </c>
      <c r="P129" s="7" t="n">
        <v>27698</v>
      </c>
    </row>
    <row r="130" spans="1:29">
      <c r="A130" s="4" t="s">
        <v>419</v>
      </c>
    </row>
    <row r="131" spans="1:29">
      <c r="A131" s="3" t="s">
        <v>336</v>
      </c>
    </row>
    <row r="132" spans="1:29">
      <c r="A132" s="4" t="s">
        <v>355</v>
      </c>
      <c r="R132" s="5" t="n">
        <v>105000</v>
      </c>
      <c r="T132" s="5" t="n">
        <v>105000</v>
      </c>
    </row>
    <row r="133" spans="1:29">
      <c r="A133" s="4" t="s">
        <v>391</v>
      </c>
      <c r="M133" s="4" t="s">
        <v>420</v>
      </c>
    </row>
    <row r="134" spans="1:29">
      <c r="A134" s="4" t="s">
        <v>421</v>
      </c>
    </row>
    <row r="135" spans="1:29">
      <c r="A135" s="3" t="s">
        <v>336</v>
      </c>
    </row>
    <row r="136" spans="1:29">
      <c r="A136" s="4" t="s">
        <v>355</v>
      </c>
      <c r="F136" s="7" t="n">
        <v>77680</v>
      </c>
    </row>
    <row r="137" spans="1:29">
      <c r="A137" s="4" t="s">
        <v>422</v>
      </c>
    </row>
    <row r="138" spans="1:29">
      <c r="A138" s="3" t="s">
        <v>336</v>
      </c>
    </row>
    <row r="139" spans="1:29">
      <c r="A139" s="4" t="s">
        <v>337</v>
      </c>
      <c r="F139" s="5" t="n">
        <v>6802000</v>
      </c>
    </row>
    <row r="140" spans="1:29">
      <c r="A140" s="4" t="s">
        <v>101</v>
      </c>
      <c r="F140" s="7" t="n">
        <v>79000</v>
      </c>
    </row>
    <row r="141" spans="1:29">
      <c r="A141" s="4" t="s">
        <v>355</v>
      </c>
      <c r="F141" s="5" t="n">
        <v>105000</v>
      </c>
    </row>
    <row r="142" spans="1:29">
      <c r="A142" s="4" t="s">
        <v>344</v>
      </c>
      <c r="F142" s="5" t="n">
        <v>30970</v>
      </c>
    </row>
    <row r="143" spans="1:29">
      <c r="A143" s="4" t="s">
        <v>356</v>
      </c>
      <c r="F143" s="7" t="n">
        <v>20200</v>
      </c>
    </row>
    <row r="144" spans="1:29">
      <c r="A144" s="4" t="s">
        <v>387</v>
      </c>
      <c r="F144" s="4" t="s">
        <v>388</v>
      </c>
    </row>
    <row r="145" spans="1:29">
      <c r="A145" s="4" t="s">
        <v>357</v>
      </c>
      <c r="F145" s="4" t="s">
        <v>402</v>
      </c>
    </row>
    <row r="146" spans="1:29">
      <c r="A146" s="4" t="s">
        <v>390</v>
      </c>
      <c r="F146" s="4" t="s">
        <v>413</v>
      </c>
    </row>
    <row r="147" spans="1:29">
      <c r="A147" s="4" t="s">
        <v>377</v>
      </c>
      <c r="F147" s="4" t="s">
        <v>423</v>
      </c>
    </row>
    <row r="148" spans="1:29">
      <c r="A148" s="4" t="s">
        <v>368</v>
      </c>
      <c r="F148" s="4" t="s">
        <v>424</v>
      </c>
    </row>
    <row r="149" spans="1:29">
      <c r="A149" s="4" t="s">
        <v>379</v>
      </c>
      <c r="F149" s="4" t="s">
        <v>425</v>
      </c>
    </row>
    <row r="150" spans="1:29">
      <c r="A150" s="4" t="s">
        <v>395</v>
      </c>
      <c r="F150" s="4" t="s">
        <v>426</v>
      </c>
    </row>
    <row r="151" spans="1:29">
      <c r="A151" s="4" t="s">
        <v>349</v>
      </c>
      <c r="F151" s="7" t="n">
        <v>34419</v>
      </c>
    </row>
    <row r="152" spans="1:29">
      <c r="A152" s="4" t="s">
        <v>427</v>
      </c>
    </row>
    <row r="153" spans="1:29">
      <c r="A153" s="3" t="s">
        <v>336</v>
      </c>
    </row>
    <row r="154" spans="1:29">
      <c r="A154" s="4" t="s">
        <v>428</v>
      </c>
      <c r="T154" s="7" t="n">
        <v>850000</v>
      </c>
    </row>
    <row r="155" spans="1:29">
      <c r="A155" s="4" t="s">
        <v>338</v>
      </c>
      <c r="X155" s="7" t="n">
        <v>850000</v>
      </c>
      <c r="AC155" s="7" t="n">
        <v>850000</v>
      </c>
    </row>
    <row r="156" spans="1:29">
      <c r="A156" s="4" t="s">
        <v>360</v>
      </c>
      <c r="T156" s="5" t="n">
        <v>539204</v>
      </c>
    </row>
    <row r="157" spans="1:29">
      <c r="A157" s="4" t="s">
        <v>375</v>
      </c>
      <c r="T157" s="7" t="n">
        <v>850000</v>
      </c>
    </row>
    <row r="158" spans="1:29">
      <c r="A158" s="4" t="s">
        <v>429</v>
      </c>
    </row>
    <row r="159" spans="1:29">
      <c r="A159" s="3" t="s">
        <v>336</v>
      </c>
    </row>
    <row r="160" spans="1:29">
      <c r="A160" s="4" t="s">
        <v>430</v>
      </c>
      <c r="K160" s="7" t="n">
        <v>6500000</v>
      </c>
    </row>
    <row r="161" spans="1:29">
      <c r="A161" s="4" t="s">
        <v>351</v>
      </c>
      <c r="K161" s="4" t="s">
        <v>431</v>
      </c>
    </row>
    <row r="162" spans="1:29">
      <c r="A162" s="4" t="s">
        <v>432</v>
      </c>
      <c r="K162" s="4" t="s">
        <v>341</v>
      </c>
    </row>
    <row r="163" spans="1:29">
      <c r="A163" s="4" t="s">
        <v>428</v>
      </c>
      <c r="K163" s="7" t="n">
        <v>850000</v>
      </c>
    </row>
    <row r="164" spans="1:29">
      <c r="A164" s="4" t="s">
        <v>337</v>
      </c>
      <c r="K164" s="5" t="n">
        <v>7000000</v>
      </c>
    </row>
    <row r="165" spans="1:29">
      <c r="A165" s="4" t="s">
        <v>433</v>
      </c>
      <c r="K165" s="7" t="n">
        <v>52500</v>
      </c>
    </row>
    <row r="166" spans="1:29">
      <c r="A166" s="4" t="s">
        <v>338</v>
      </c>
      <c r="AB166" s="7" t="n">
        <v>1200000</v>
      </c>
    </row>
    <row r="167" spans="1:29">
      <c r="A167" s="4" t="s">
        <v>434</v>
      </c>
      <c r="B167" s="7" t="n">
        <v>298341</v>
      </c>
    </row>
    <row r="168" spans="1:29">
      <c r="A168" s="4" t="s">
        <v>355</v>
      </c>
      <c r="K168" s="7" t="n">
        <v>3500000</v>
      </c>
      <c r="R168" s="5" t="n">
        <v>6456465</v>
      </c>
      <c r="T168" s="5" t="n">
        <v>6456465</v>
      </c>
      <c r="Z168" s="5" t="n">
        <v>3500000</v>
      </c>
    </row>
    <row r="169" spans="1:29">
      <c r="A169" s="4" t="s">
        <v>376</v>
      </c>
      <c r="R169" s="5" t="n">
        <v>1832347</v>
      </c>
      <c r="T169" s="5" t="n">
        <v>1832347</v>
      </c>
      <c r="Z169" s="7" t="n">
        <v>617647</v>
      </c>
    </row>
    <row r="170" spans="1:29">
      <c r="A170" s="4" t="s">
        <v>435</v>
      </c>
    </row>
    <row r="171" spans="1:29">
      <c r="A171" s="3" t="s">
        <v>336</v>
      </c>
    </row>
    <row r="172" spans="1:29">
      <c r="A172" s="4" t="s">
        <v>436</v>
      </c>
      <c r="R172" s="5" t="n">
        <v>3603</v>
      </c>
      <c r="T172" s="5" t="n">
        <v>3603</v>
      </c>
    </row>
    <row r="173" spans="1:29">
      <c r="A173" s="4" t="s">
        <v>355</v>
      </c>
      <c r="R173" s="7" t="n">
        <v>50000</v>
      </c>
      <c r="T173" s="7"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80"/>
    <col customWidth="1" max="12" min="12" width="80"/>
    <col customWidth="1" max="13" min="13" width="80"/>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s>
  <sheetData>
    <row r="1" spans="1:22">
      <c r="A1" s="1" t="s">
        <v>437</v>
      </c>
      <c r="B1" s="2" t="s">
        <v>438</v>
      </c>
      <c r="C1" s="2" t="s">
        <v>318</v>
      </c>
      <c r="D1" s="2" t="s">
        <v>319</v>
      </c>
      <c r="E1" s="2" t="s">
        <v>320</v>
      </c>
      <c r="F1" s="2" t="s">
        <v>321</v>
      </c>
      <c r="G1" s="2" t="s">
        <v>322</v>
      </c>
      <c r="H1" s="2" t="s">
        <v>323</v>
      </c>
      <c r="I1" s="2" t="s">
        <v>324</v>
      </c>
      <c r="J1" s="2" t="s">
        <v>325</v>
      </c>
      <c r="K1" s="2" t="s">
        <v>439</v>
      </c>
      <c r="L1" s="2" t="s">
        <v>326</v>
      </c>
      <c r="M1" s="2" t="s">
        <v>328</v>
      </c>
      <c r="N1" s="2" t="s">
        <v>2</v>
      </c>
      <c r="O1" s="2" t="s">
        <v>74</v>
      </c>
      <c r="P1" s="2" t="s">
        <v>2</v>
      </c>
      <c r="Q1" s="2" t="s">
        <v>74</v>
      </c>
      <c r="R1" s="2" t="s">
        <v>440</v>
      </c>
      <c r="S1" s="2" t="s">
        <v>329</v>
      </c>
      <c r="T1" s="2" t="s">
        <v>330</v>
      </c>
      <c r="U1" s="2" t="s">
        <v>332</v>
      </c>
      <c r="V1" s="2" t="s">
        <v>333</v>
      </c>
    </row>
    <row r="2" spans="1:22">
      <c r="A2" s="3" t="s">
        <v>336</v>
      </c>
    </row>
    <row r="3" spans="1:22">
      <c r="A3" s="4" t="s">
        <v>337</v>
      </c>
      <c r="V3" s="5" t="n">
        <v>10000</v>
      </c>
    </row>
    <row r="4" spans="1:22">
      <c r="A4" s="4" t="s">
        <v>101</v>
      </c>
      <c r="P4" s="7" t="n">
        <v>624894</v>
      </c>
      <c r="Q4" s="7" t="n">
        <v>553230</v>
      </c>
    </row>
    <row r="5" spans="1:22">
      <c r="A5" s="4" t="s">
        <v>344</v>
      </c>
      <c r="P5" s="5" t="n">
        <v>640000</v>
      </c>
      <c r="Q5" s="4" t="s">
        <v>34</v>
      </c>
    </row>
    <row r="6" spans="1:22">
      <c r="A6" s="4" t="s">
        <v>441</v>
      </c>
      <c r="N6" s="7" t="n">
        <v>19680</v>
      </c>
      <c r="P6" s="5" t="n">
        <v>37693</v>
      </c>
    </row>
    <row r="7" spans="1:22">
      <c r="A7" s="4" t="s">
        <v>349</v>
      </c>
      <c r="N7" s="5" t="n">
        <v>153101</v>
      </c>
      <c r="O7" s="4" t="s">
        <v>34</v>
      </c>
      <c r="P7" s="5" t="n">
        <v>235006</v>
      </c>
      <c r="Q7" s="4" t="s">
        <v>34</v>
      </c>
    </row>
    <row r="8" spans="1:22">
      <c r="A8" s="4" t="s">
        <v>442</v>
      </c>
    </row>
    <row r="9" spans="1:22">
      <c r="A9" s="3" t="s">
        <v>336</v>
      </c>
    </row>
    <row r="10" spans="1:22">
      <c r="A10" s="4" t="s">
        <v>355</v>
      </c>
      <c r="R10" s="7" t="n">
        <v>1000000</v>
      </c>
    </row>
    <row r="11" spans="1:22">
      <c r="A11" s="4" t="s">
        <v>356</v>
      </c>
      <c r="P11" s="7" t="n">
        <v>1666667</v>
      </c>
    </row>
    <row r="12" spans="1:22">
      <c r="A12" s="4" t="s">
        <v>377</v>
      </c>
      <c r="G12" s="4" t="s">
        <v>443</v>
      </c>
    </row>
    <row r="13" spans="1:22">
      <c r="A13" s="4" t="s">
        <v>376</v>
      </c>
      <c r="G13" s="7" t="n">
        <v>27857</v>
      </c>
    </row>
    <row r="14" spans="1:22">
      <c r="A14" s="4" t="s">
        <v>444</v>
      </c>
      <c r="G14" s="7" t="n">
        <v>10000000</v>
      </c>
    </row>
    <row r="15" spans="1:22">
      <c r="A15" s="4" t="s">
        <v>445</v>
      </c>
      <c r="G15" s="4" t="s">
        <v>446</v>
      </c>
    </row>
    <row r="16" spans="1:22">
      <c r="A16" s="4" t="s">
        <v>447</v>
      </c>
      <c r="G16" s="4" t="s">
        <v>448</v>
      </c>
    </row>
    <row r="17" spans="1:22">
      <c r="A17" s="4" t="s">
        <v>397</v>
      </c>
    </row>
    <row r="18" spans="1:22">
      <c r="A18" s="3" t="s">
        <v>336</v>
      </c>
    </row>
    <row r="19" spans="1:22">
      <c r="A19" s="4" t="s">
        <v>355</v>
      </c>
      <c r="H19" s="7" t="n">
        <v>105000</v>
      </c>
    </row>
    <row r="20" spans="1:22">
      <c r="A20" s="4" t="s">
        <v>372</v>
      </c>
    </row>
    <row r="21" spans="1:22">
      <c r="A21" s="3" t="s">
        <v>336</v>
      </c>
    </row>
    <row r="22" spans="1:22">
      <c r="A22" s="4" t="s">
        <v>355</v>
      </c>
      <c r="T22" s="7" t="n">
        <v>1000000</v>
      </c>
    </row>
    <row r="23" spans="1:22">
      <c r="A23" s="4" t="s">
        <v>377</v>
      </c>
      <c r="G23" s="4" t="s">
        <v>378</v>
      </c>
    </row>
    <row r="24" spans="1:22">
      <c r="A24" s="4" t="s">
        <v>379</v>
      </c>
      <c r="P24" s="4" t="s">
        <v>380</v>
      </c>
    </row>
    <row r="25" spans="1:22">
      <c r="A25" s="4" t="s">
        <v>376</v>
      </c>
      <c r="G25" s="7" t="n">
        <v>21428</v>
      </c>
    </row>
    <row r="26" spans="1:22">
      <c r="A26" s="4" t="s">
        <v>449</v>
      </c>
    </row>
    <row r="27" spans="1:22">
      <c r="A27" s="3" t="s">
        <v>336</v>
      </c>
    </row>
    <row r="28" spans="1:22">
      <c r="A28" s="4" t="s">
        <v>450</v>
      </c>
      <c r="K28" s="4" t="s">
        <v>451</v>
      </c>
    </row>
    <row r="29" spans="1:22">
      <c r="A29" s="4" t="s">
        <v>419</v>
      </c>
    </row>
    <row r="30" spans="1:22">
      <c r="A30" s="3" t="s">
        <v>336</v>
      </c>
    </row>
    <row r="31" spans="1:22">
      <c r="A31" s="4" t="s">
        <v>355</v>
      </c>
      <c r="N31" s="5" t="n">
        <v>105000</v>
      </c>
      <c r="P31" s="7" t="n">
        <v>105000</v>
      </c>
    </row>
    <row r="32" spans="1:22">
      <c r="A32" s="4" t="s">
        <v>391</v>
      </c>
      <c r="L32" s="4" t="s">
        <v>420</v>
      </c>
    </row>
    <row r="33" spans="1:22">
      <c r="A33" s="4" t="s">
        <v>452</v>
      </c>
      <c r="L33" s="4" t="s">
        <v>453</v>
      </c>
    </row>
    <row r="34" spans="1:22">
      <c r="A34" s="4" t="s">
        <v>280</v>
      </c>
      <c r="N34" s="5" t="n">
        <v>4315</v>
      </c>
      <c r="P34" s="5" t="n">
        <v>4315</v>
      </c>
    </row>
    <row r="35" spans="1:22">
      <c r="A35" s="4" t="s">
        <v>454</v>
      </c>
    </row>
    <row r="36" spans="1:22">
      <c r="A36" s="3" t="s">
        <v>336</v>
      </c>
    </row>
    <row r="37" spans="1:22">
      <c r="A37" s="4" t="s">
        <v>450</v>
      </c>
      <c r="K37" s="4" t="s">
        <v>455</v>
      </c>
    </row>
    <row r="38" spans="1:22">
      <c r="A38" s="4" t="s">
        <v>456</v>
      </c>
      <c r="K38" s="7" t="n">
        <v>5000000</v>
      </c>
    </row>
    <row r="39" spans="1:22">
      <c r="A39" s="4" t="s">
        <v>457</v>
      </c>
    </row>
    <row r="40" spans="1:22">
      <c r="A40" s="3" t="s">
        <v>336</v>
      </c>
    </row>
    <row r="41" spans="1:22">
      <c r="A41" s="4" t="s">
        <v>337</v>
      </c>
      <c r="F41" s="5" t="n">
        <v>6802000</v>
      </c>
    </row>
    <row r="42" spans="1:22">
      <c r="A42" s="4" t="s">
        <v>101</v>
      </c>
      <c r="F42" s="7" t="n">
        <v>79000</v>
      </c>
    </row>
    <row r="43" spans="1:22">
      <c r="A43" s="4" t="s">
        <v>355</v>
      </c>
      <c r="F43" s="5" t="n">
        <v>105000</v>
      </c>
    </row>
    <row r="44" spans="1:22">
      <c r="A44" s="4" t="s">
        <v>344</v>
      </c>
      <c r="F44" s="5" t="n">
        <v>30970</v>
      </c>
    </row>
    <row r="45" spans="1:22">
      <c r="A45" s="4" t="s">
        <v>356</v>
      </c>
      <c r="F45" s="7" t="n">
        <v>20200</v>
      </c>
    </row>
    <row r="46" spans="1:22">
      <c r="A46" s="4" t="s">
        <v>387</v>
      </c>
      <c r="F46" s="4" t="s">
        <v>388</v>
      </c>
    </row>
    <row r="47" spans="1:22">
      <c r="A47" s="4" t="s">
        <v>357</v>
      </c>
      <c r="F47" s="4" t="s">
        <v>402</v>
      </c>
    </row>
    <row r="48" spans="1:22">
      <c r="A48" s="4" t="s">
        <v>390</v>
      </c>
      <c r="F48" s="4" t="s">
        <v>413</v>
      </c>
    </row>
    <row r="49" spans="1:22">
      <c r="A49" s="4" t="s">
        <v>377</v>
      </c>
      <c r="F49" s="4" t="s">
        <v>423</v>
      </c>
    </row>
    <row r="50" spans="1:22">
      <c r="A50" s="4" t="s">
        <v>368</v>
      </c>
      <c r="F50" s="4" t="s">
        <v>424</v>
      </c>
    </row>
    <row r="51" spans="1:22">
      <c r="A51" s="4" t="s">
        <v>379</v>
      </c>
      <c r="F51" s="4" t="s">
        <v>425</v>
      </c>
    </row>
    <row r="52" spans="1:22">
      <c r="A52" s="4" t="s">
        <v>395</v>
      </c>
      <c r="F52" s="4" t="s">
        <v>426</v>
      </c>
    </row>
    <row r="53" spans="1:22">
      <c r="A53" s="4" t="s">
        <v>458</v>
      </c>
      <c r="F53" s="7" t="n">
        <v>149028</v>
      </c>
      <c r="N53" s="7" t="n">
        <v>70028</v>
      </c>
      <c r="P53" s="7" t="n">
        <v>70028</v>
      </c>
    </row>
    <row r="54" spans="1:22">
      <c r="A54" s="4" t="s">
        <v>459</v>
      </c>
      <c r="N54" s="4" t="s">
        <v>389</v>
      </c>
      <c r="P54" s="4" t="s">
        <v>389</v>
      </c>
    </row>
    <row r="55" spans="1:22">
      <c r="A55" s="4" t="s">
        <v>460</v>
      </c>
      <c r="F55" s="5" t="n">
        <v>5800</v>
      </c>
      <c r="P55" s="7" t="n">
        <v>9450</v>
      </c>
    </row>
    <row r="56" spans="1:22">
      <c r="A56" s="4" t="s">
        <v>349</v>
      </c>
      <c r="F56" s="5" t="n">
        <v>34419</v>
      </c>
    </row>
    <row r="57" spans="1:22">
      <c r="A57" s="4" t="s">
        <v>461</v>
      </c>
    </row>
    <row r="58" spans="1:22">
      <c r="A58" s="3" t="s">
        <v>336</v>
      </c>
    </row>
    <row r="59" spans="1:22">
      <c r="A59" s="4" t="s">
        <v>355</v>
      </c>
      <c r="F59" s="5" t="n">
        <v>77680</v>
      </c>
    </row>
    <row r="60" spans="1:22">
      <c r="A60" s="4" t="s">
        <v>280</v>
      </c>
      <c r="F60" s="7" t="n">
        <v>6546</v>
      </c>
    </row>
    <row r="61" spans="1:22">
      <c r="A61" s="4" t="s">
        <v>462</v>
      </c>
    </row>
    <row r="62" spans="1:22">
      <c r="A62" s="3" t="s">
        <v>336</v>
      </c>
    </row>
    <row r="63" spans="1:22">
      <c r="A63" s="4" t="s">
        <v>101</v>
      </c>
      <c r="H63" s="5" t="n">
        <v>10500</v>
      </c>
    </row>
    <row r="64" spans="1:22">
      <c r="A64" s="4" t="s">
        <v>355</v>
      </c>
      <c r="H64" s="5" t="n">
        <v>105000</v>
      </c>
      <c r="O64" s="5" t="n">
        <v>122500</v>
      </c>
      <c r="Q64" s="5" t="n">
        <v>122500</v>
      </c>
    </row>
    <row r="65" spans="1:22">
      <c r="A65" s="4" t="s">
        <v>344</v>
      </c>
      <c r="H65" s="5" t="n">
        <v>37970</v>
      </c>
    </row>
    <row r="66" spans="1:22">
      <c r="A66" s="4" t="s">
        <v>356</v>
      </c>
      <c r="H66" s="7" t="n">
        <v>19000</v>
      </c>
    </row>
    <row r="67" spans="1:22">
      <c r="A67" s="4" t="s">
        <v>387</v>
      </c>
      <c r="H67" s="4" t="s">
        <v>388</v>
      </c>
    </row>
    <row r="68" spans="1:22">
      <c r="A68" s="4" t="s">
        <v>357</v>
      </c>
      <c r="H68" s="4" t="s">
        <v>402</v>
      </c>
    </row>
    <row r="69" spans="1:22">
      <c r="A69" s="4" t="s">
        <v>390</v>
      </c>
      <c r="H69" s="4" t="s">
        <v>389</v>
      </c>
    </row>
    <row r="70" spans="1:22">
      <c r="A70" s="4" t="s">
        <v>377</v>
      </c>
      <c r="H70" s="4" t="s">
        <v>408</v>
      </c>
    </row>
    <row r="71" spans="1:22">
      <c r="A71" s="4" t="s">
        <v>368</v>
      </c>
      <c r="H71" s="4" t="s">
        <v>409</v>
      </c>
    </row>
    <row r="72" spans="1:22">
      <c r="A72" s="4" t="s">
        <v>391</v>
      </c>
      <c r="H72" s="4" t="s">
        <v>405</v>
      </c>
    </row>
    <row r="73" spans="1:22">
      <c r="A73" s="4" t="s">
        <v>280</v>
      </c>
      <c r="O73" s="7" t="n">
        <v>6372</v>
      </c>
      <c r="Q73" s="7" t="n">
        <v>6372</v>
      </c>
    </row>
    <row r="74" spans="1:22">
      <c r="A74" s="4" t="s">
        <v>463</v>
      </c>
    </row>
    <row r="75" spans="1:22">
      <c r="A75" s="3" t="s">
        <v>336</v>
      </c>
    </row>
    <row r="76" spans="1:22">
      <c r="A76" s="4" t="s">
        <v>337</v>
      </c>
      <c r="M76" s="5" t="n">
        <v>6198049</v>
      </c>
    </row>
    <row r="77" spans="1:22">
      <c r="A77" s="4" t="s">
        <v>355</v>
      </c>
      <c r="M77" s="7" t="n">
        <v>107500</v>
      </c>
    </row>
    <row r="78" spans="1:22">
      <c r="A78" s="4" t="s">
        <v>344</v>
      </c>
      <c r="M78" s="7" t="n">
        <v>51408</v>
      </c>
    </row>
    <row r="79" spans="1:22">
      <c r="A79" s="4" t="s">
        <v>387</v>
      </c>
      <c r="M79" s="4" t="s">
        <v>412</v>
      </c>
    </row>
    <row r="80" spans="1:22">
      <c r="A80" s="4" t="s">
        <v>357</v>
      </c>
      <c r="M80" s="4" t="s">
        <v>402</v>
      </c>
    </row>
    <row r="81" spans="1:22">
      <c r="A81" s="4" t="s">
        <v>390</v>
      </c>
      <c r="M81" s="4" t="s">
        <v>413</v>
      </c>
    </row>
    <row r="82" spans="1:22">
      <c r="A82" s="4" t="s">
        <v>377</v>
      </c>
      <c r="M82" s="4" t="s">
        <v>414</v>
      </c>
    </row>
    <row r="83" spans="1:22">
      <c r="A83" s="4" t="s">
        <v>368</v>
      </c>
      <c r="M83" s="4" t="s">
        <v>415</v>
      </c>
    </row>
    <row r="84" spans="1:22">
      <c r="A84" s="4" t="s">
        <v>379</v>
      </c>
      <c r="M84" s="4" t="s">
        <v>418</v>
      </c>
    </row>
    <row r="85" spans="1:22">
      <c r="A85" s="4" t="s">
        <v>349</v>
      </c>
      <c r="M85" s="7" t="n">
        <v>27698</v>
      </c>
    </row>
    <row r="86" spans="1:22">
      <c r="A86" s="4" t="s">
        <v>280</v>
      </c>
      <c r="M86" s="7" t="n">
        <v>5331</v>
      </c>
    </row>
    <row r="87" spans="1:22">
      <c r="A87" s="4" t="s">
        <v>464</v>
      </c>
    </row>
    <row r="88" spans="1:22">
      <c r="A88" s="3" t="s">
        <v>336</v>
      </c>
    </row>
    <row r="89" spans="1:22">
      <c r="A89" s="4" t="s">
        <v>101</v>
      </c>
      <c r="E89" s="7" t="n">
        <v>7500</v>
      </c>
    </row>
    <row r="90" spans="1:22">
      <c r="A90" s="4" t="s">
        <v>355</v>
      </c>
      <c r="E90" s="5" t="n">
        <v>82500</v>
      </c>
      <c r="N90" s="7" t="n">
        <v>72125</v>
      </c>
      <c r="P90" s="5" t="n">
        <v>72125</v>
      </c>
    </row>
    <row r="91" spans="1:22">
      <c r="A91" s="4" t="s">
        <v>344</v>
      </c>
      <c r="E91" s="5" t="n">
        <v>31000</v>
      </c>
    </row>
    <row r="92" spans="1:22">
      <c r="A92" s="4" t="s">
        <v>356</v>
      </c>
      <c r="E92" s="7" t="n">
        <v>15000</v>
      </c>
    </row>
    <row r="93" spans="1:22">
      <c r="A93" s="4" t="s">
        <v>387</v>
      </c>
      <c r="E93" s="4" t="s">
        <v>388</v>
      </c>
    </row>
    <row r="94" spans="1:22">
      <c r="A94" s="4" t="s">
        <v>357</v>
      </c>
      <c r="E94" s="4" t="s">
        <v>389</v>
      </c>
    </row>
    <row r="95" spans="1:22">
      <c r="A95" s="4" t="s">
        <v>390</v>
      </c>
      <c r="E95" s="4" t="s">
        <v>358</v>
      </c>
    </row>
    <row r="96" spans="1:22">
      <c r="A96" s="4" t="s">
        <v>377</v>
      </c>
      <c r="E96" s="4" t="s">
        <v>393</v>
      </c>
    </row>
    <row r="97" spans="1:22">
      <c r="A97" s="4" t="s">
        <v>379</v>
      </c>
      <c r="E97" s="4" t="s">
        <v>394</v>
      </c>
    </row>
    <row r="98" spans="1:22">
      <c r="A98" s="4" t="s">
        <v>395</v>
      </c>
      <c r="E98" s="4" t="s">
        <v>396</v>
      </c>
    </row>
    <row r="99" spans="1:22">
      <c r="A99" s="4" t="s">
        <v>391</v>
      </c>
      <c r="E99" s="4" t="s">
        <v>392</v>
      </c>
    </row>
    <row r="100" spans="1:22">
      <c r="A100" s="4" t="s">
        <v>465</v>
      </c>
      <c r="E100" s="4" t="s">
        <v>466</v>
      </c>
    </row>
    <row r="101" spans="1:22">
      <c r="A101" s="4" t="s">
        <v>376</v>
      </c>
      <c r="E101" s="7" t="n">
        <v>44423</v>
      </c>
    </row>
    <row r="102" spans="1:22">
      <c r="A102" s="4" t="s">
        <v>349</v>
      </c>
      <c r="E102" s="7" t="n">
        <v>16692</v>
      </c>
    </row>
    <row r="103" spans="1:22">
      <c r="A103" s="4" t="s">
        <v>280</v>
      </c>
      <c r="N103" s="5" t="n">
        <v>5529</v>
      </c>
      <c r="P103" s="5" t="n">
        <v>5529</v>
      </c>
    </row>
    <row r="104" spans="1:22">
      <c r="A104" s="4" t="s">
        <v>354</v>
      </c>
    </row>
    <row r="105" spans="1:22">
      <c r="A105" s="3" t="s">
        <v>336</v>
      </c>
    </row>
    <row r="106" spans="1:22">
      <c r="A106" s="4" t="s">
        <v>101</v>
      </c>
      <c r="N106" s="5" t="n">
        <v>1955</v>
      </c>
      <c r="P106" s="5" t="n">
        <v>17500</v>
      </c>
    </row>
    <row r="107" spans="1:22">
      <c r="A107" s="4" t="s">
        <v>355</v>
      </c>
      <c r="U107" s="7" t="n">
        <v>250000</v>
      </c>
    </row>
    <row r="108" spans="1:22">
      <c r="A108" s="4" t="s">
        <v>356</v>
      </c>
      <c r="J108" s="7" t="n">
        <v>10000</v>
      </c>
    </row>
    <row r="109" spans="1:22">
      <c r="A109" s="4" t="s">
        <v>357</v>
      </c>
      <c r="U109" s="4" t="s">
        <v>358</v>
      </c>
    </row>
    <row r="110" spans="1:22">
      <c r="A110" s="4" t="s">
        <v>362</v>
      </c>
    </row>
    <row r="111" spans="1:22">
      <c r="A111" s="3" t="s">
        <v>336</v>
      </c>
    </row>
    <row r="112" spans="1:22">
      <c r="A112" s="4" t="s">
        <v>355</v>
      </c>
      <c r="S112" s="7" t="n">
        <v>579106</v>
      </c>
    </row>
    <row r="113" spans="1:22">
      <c r="A113" s="4" t="s">
        <v>467</v>
      </c>
    </row>
    <row r="114" spans="1:22">
      <c r="A114" s="3" t="s">
        <v>336</v>
      </c>
    </row>
    <row r="115" spans="1:22">
      <c r="A115" s="4" t="s">
        <v>355</v>
      </c>
      <c r="I115" s="7" t="n">
        <v>100000</v>
      </c>
    </row>
    <row r="116" spans="1:22">
      <c r="A116" s="4" t="s">
        <v>376</v>
      </c>
      <c r="I116" s="5" t="n">
        <v>53846</v>
      </c>
    </row>
    <row r="117" spans="1:22">
      <c r="A117" s="4" t="s">
        <v>349</v>
      </c>
      <c r="I117" s="7" t="n">
        <v>53846</v>
      </c>
    </row>
    <row r="118" spans="1:22">
      <c r="A118" s="4" t="s">
        <v>370</v>
      </c>
    </row>
    <row r="119" spans="1:22">
      <c r="A119" s="3" t="s">
        <v>336</v>
      </c>
    </row>
    <row r="120" spans="1:22">
      <c r="A120" s="4" t="s">
        <v>355</v>
      </c>
      <c r="D120" s="7" t="n">
        <v>53000</v>
      </c>
      <c r="N120" s="5" t="n">
        <v>53000</v>
      </c>
      <c r="P120" s="5" t="n">
        <v>53000</v>
      </c>
    </row>
    <row r="121" spans="1:22">
      <c r="A121" s="4" t="s">
        <v>368</v>
      </c>
      <c r="C121" s="4" t="s">
        <v>371</v>
      </c>
    </row>
    <row r="122" spans="1:22">
      <c r="A122" s="4" t="s">
        <v>459</v>
      </c>
      <c r="D122" s="4" t="s">
        <v>402</v>
      </c>
    </row>
    <row r="123" spans="1:22">
      <c r="A123" s="4" t="s">
        <v>468</v>
      </c>
      <c r="D123" s="4" t="s">
        <v>469</v>
      </c>
    </row>
    <row r="124" spans="1:22">
      <c r="A124" s="4" t="s">
        <v>452</v>
      </c>
      <c r="B124" s="4" t="s">
        <v>470</v>
      </c>
      <c r="C124" s="4" t="s">
        <v>471</v>
      </c>
    </row>
    <row r="125" spans="1:22">
      <c r="A125" s="4" t="s">
        <v>280</v>
      </c>
      <c r="N125" s="7" t="n">
        <v>1546</v>
      </c>
      <c r="P125" s="7" t="n">
        <v>1546</v>
      </c>
    </row>
    <row r="126" spans="1:22">
      <c r="A126" s="4" t="s">
        <v>472</v>
      </c>
    </row>
    <row r="127" spans="1:22">
      <c r="A127" s="3" t="s">
        <v>336</v>
      </c>
    </row>
    <row r="128" spans="1:22">
      <c r="A128" s="4" t="s">
        <v>355</v>
      </c>
      <c r="H128" s="7" t="n">
        <v>67030</v>
      </c>
    </row>
    <row r="129" spans="1:22">
      <c r="A129" s="4" t="s">
        <v>376</v>
      </c>
      <c r="H129" s="7" t="n">
        <v>6151</v>
      </c>
    </row>
    <row r="130" spans="1:22">
      <c r="A130" s="4" t="s">
        <v>366</v>
      </c>
    </row>
    <row r="131" spans="1:22">
      <c r="A131" s="3" t="s">
        <v>336</v>
      </c>
    </row>
    <row r="132" spans="1:22">
      <c r="A132" s="4" t="s">
        <v>355</v>
      </c>
      <c r="D132" s="7" t="n">
        <v>1000000</v>
      </c>
    </row>
    <row r="133" spans="1:22">
      <c r="A133" s="4" t="s">
        <v>368</v>
      </c>
      <c r="D133"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6"/>
    <col customWidth="1" max="5" min="5" width="14"/>
    <col customWidth="1" max="6" min="6" width="14"/>
    <col customWidth="1" max="7" min="7" width="14"/>
  </cols>
  <sheetData>
    <row r="1" spans="1:7">
      <c r="A1" s="1" t="s">
        <v>473</v>
      </c>
      <c r="B1" s="2" t="s">
        <v>329</v>
      </c>
      <c r="C1" s="2" t="s">
        <v>325</v>
      </c>
      <c r="D1" s="2" t="s">
        <v>332</v>
      </c>
      <c r="E1" s="2" t="s">
        <v>2</v>
      </c>
      <c r="F1" s="2" t="s">
        <v>2</v>
      </c>
      <c r="G1" s="2" t="s">
        <v>74</v>
      </c>
    </row>
    <row r="2" spans="1:7">
      <c r="A2" s="3" t="s">
        <v>474</v>
      </c>
    </row>
    <row r="3" spans="1:7">
      <c r="A3" s="4" t="s">
        <v>118</v>
      </c>
      <c r="F3" s="7" t="n">
        <v>232500</v>
      </c>
      <c r="G3" s="4" t="s">
        <v>34</v>
      </c>
    </row>
    <row r="4" spans="1:7">
      <c r="A4" s="4" t="s">
        <v>101</v>
      </c>
      <c r="F4" s="5" t="n">
        <v>624894</v>
      </c>
      <c r="G4" s="7" t="n">
        <v>553230</v>
      </c>
    </row>
    <row r="5" spans="1:7">
      <c r="A5" s="4" t="s">
        <v>475</v>
      </c>
    </row>
    <row r="6" spans="1:7">
      <c r="A6" s="3" t="s">
        <v>474</v>
      </c>
    </row>
    <row r="7" spans="1:7">
      <c r="A7" s="4" t="s">
        <v>355</v>
      </c>
      <c r="B7" s="7" t="n">
        <v>579106</v>
      </c>
    </row>
    <row r="8" spans="1:7">
      <c r="A8" s="4" t="s">
        <v>476</v>
      </c>
      <c r="B8" s="5" t="n">
        <v>261142</v>
      </c>
    </row>
    <row r="9" spans="1:7">
      <c r="A9" s="4" t="s">
        <v>477</v>
      </c>
    </row>
    <row r="10" spans="1:7">
      <c r="A10" s="3" t="s">
        <v>474</v>
      </c>
    </row>
    <row r="11" spans="1:7">
      <c r="A11" s="4" t="s">
        <v>118</v>
      </c>
      <c r="D11" s="7" t="n">
        <v>232500</v>
      </c>
    </row>
    <row r="12" spans="1:7">
      <c r="A12" s="4" t="s">
        <v>478</v>
      </c>
      <c r="D12" s="5" t="n">
        <v>17500</v>
      </c>
    </row>
    <row r="13" spans="1:7">
      <c r="A13" s="4" t="s">
        <v>355</v>
      </c>
      <c r="D13" s="7" t="n">
        <v>250000</v>
      </c>
    </row>
    <row r="14" spans="1:7">
      <c r="A14" s="4" t="s">
        <v>479</v>
      </c>
      <c r="D14" s="4" t="s">
        <v>389</v>
      </c>
    </row>
    <row r="15" spans="1:7">
      <c r="A15" s="4" t="s">
        <v>480</v>
      </c>
      <c r="D15" s="4" t="s">
        <v>358</v>
      </c>
    </row>
    <row r="16" spans="1:7">
      <c r="A16" s="4" t="s">
        <v>481</v>
      </c>
      <c r="D16" s="4" t="s">
        <v>482</v>
      </c>
    </row>
    <row r="17" spans="1:7">
      <c r="A17" s="4" t="s">
        <v>101</v>
      </c>
      <c r="E17" s="7" t="n">
        <v>1955</v>
      </c>
      <c r="F17" s="5" t="n">
        <v>17500</v>
      </c>
    </row>
    <row r="18" spans="1:7">
      <c r="A18" s="4" t="s">
        <v>476</v>
      </c>
      <c r="E18" s="7" t="n">
        <v>250000</v>
      </c>
      <c r="F18" s="7" t="n">
        <v>250000</v>
      </c>
    </row>
    <row r="19" spans="1:7">
      <c r="A19" s="4" t="s">
        <v>483</v>
      </c>
      <c r="C19" s="7" t="n">
        <v>10000</v>
      </c>
    </row>
    <row r="20" spans="1:7">
      <c r="A20" s="4" t="s">
        <v>362</v>
      </c>
    </row>
    <row r="21" spans="1:7">
      <c r="A21" s="3" t="s">
        <v>474</v>
      </c>
    </row>
    <row r="22" spans="1:7">
      <c r="A22" s="4" t="s">
        <v>118</v>
      </c>
      <c r="B22" s="5" t="n">
        <v>579106</v>
      </c>
    </row>
    <row r="23" spans="1:7">
      <c r="A23" s="4" t="s">
        <v>355</v>
      </c>
      <c r="B23" s="7" t="n">
        <v>579106</v>
      </c>
    </row>
    <row r="24" spans="1:7">
      <c r="A24" s="4" t="s">
        <v>479</v>
      </c>
      <c r="B24" s="4" t="s">
        <v>358</v>
      </c>
    </row>
    <row r="25" spans="1:7">
      <c r="A25" s="4" t="s">
        <v>481</v>
      </c>
      <c r="B25" s="4" t="s">
        <v>484</v>
      </c>
    </row>
    <row r="26" spans="1:7">
      <c r="A26" s="4" t="s">
        <v>485</v>
      </c>
      <c r="B26" s="4" t="s">
        <v>4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7"/>
  </cols>
  <sheetData>
    <row r="1" spans="1:2">
      <c r="A1" s="1" t="s">
        <v>487</v>
      </c>
      <c r="B1" s="2" t="s">
        <v>1</v>
      </c>
    </row>
    <row r="2" spans="1:2">
      <c r="B2" s="2" t="s">
        <v>488</v>
      </c>
    </row>
    <row r="3" spans="1:2">
      <c r="A3" s="3" t="s">
        <v>489</v>
      </c>
    </row>
    <row r="4" spans="1:2">
      <c r="A4" s="4" t="s">
        <v>490</v>
      </c>
      <c r="B4" s="5" t="n">
        <v>44351200</v>
      </c>
    </row>
    <row r="5" spans="1:2">
      <c r="A5" s="4" t="s">
        <v>491</v>
      </c>
      <c r="B5" s="4" t="s">
        <v>34</v>
      </c>
    </row>
    <row r="6" spans="1:2">
      <c r="A6" s="4" t="s">
        <v>492</v>
      </c>
      <c r="B6" s="4" t="s">
        <v>34</v>
      </c>
    </row>
    <row r="7" spans="1:2">
      <c r="A7" s="4" t="s">
        <v>493</v>
      </c>
      <c r="B7" s="5" t="n">
        <v>44351200</v>
      </c>
    </row>
    <row r="8" spans="1:2">
      <c r="A8" s="4" t="s">
        <v>494</v>
      </c>
      <c r="B8" s="5" t="n">
        <v>31709600</v>
      </c>
    </row>
    <row r="9" spans="1:2">
      <c r="A9" s="4" t="s">
        <v>495</v>
      </c>
      <c r="B9" s="9" t="n">
        <v>0.21</v>
      </c>
    </row>
    <row r="10" spans="1:2">
      <c r="A10" s="4" t="s">
        <v>496</v>
      </c>
      <c r="B10" s="4" t="s">
        <v>34</v>
      </c>
    </row>
    <row r="11" spans="1:2">
      <c r="A11" s="4" t="s">
        <v>497</v>
      </c>
      <c r="B11" s="4" t="s">
        <v>34</v>
      </c>
    </row>
    <row r="12" spans="1:2">
      <c r="A12" s="4" t="s">
        <v>498</v>
      </c>
      <c r="B12" s="10" t="n">
        <v>0.21</v>
      </c>
    </row>
    <row r="13" spans="1:2">
      <c r="A13" s="4" t="s">
        <v>499</v>
      </c>
      <c r="B13" s="9" t="n">
        <v>0.2</v>
      </c>
    </row>
    <row r="14" spans="1:2">
      <c r="A14" s="4" t="s">
        <v>500</v>
      </c>
      <c r="B14" s="4" t="s">
        <v>501</v>
      </c>
    </row>
    <row r="15" spans="1:2">
      <c r="A15" s="4" t="s">
        <v>502</v>
      </c>
      <c r="B15" s="4" t="s">
        <v>503</v>
      </c>
    </row>
    <row r="16" spans="1:2">
      <c r="A16" s="4" t="s">
        <v>504</v>
      </c>
      <c r="B16" s="4" t="s">
        <v>505</v>
      </c>
    </row>
    <row r="17" spans="1:2">
      <c r="A17" s="4" t="s">
        <v>506</v>
      </c>
      <c r="B17" s="4" t="s">
        <v>34</v>
      </c>
    </row>
    <row r="18" spans="1:2">
      <c r="A18" s="4" t="s">
        <v>507</v>
      </c>
      <c r="B18" s="4" t="s">
        <v>34</v>
      </c>
    </row>
    <row r="19" spans="1:2">
      <c r="A19" s="4" t="s">
        <v>508</v>
      </c>
      <c r="B19" s="4" t="s">
        <v>34</v>
      </c>
    </row>
    <row r="20" spans="1:2">
      <c r="A20" s="4" t="s">
        <v>509</v>
      </c>
      <c r="B20" s="4" t="s">
        <v>34</v>
      </c>
    </row>
    <row r="21" spans="1:2">
      <c r="A21" s="4" t="s">
        <v>510</v>
      </c>
      <c r="B21" s="4" t="s">
        <v>34</v>
      </c>
    </row>
    <row r="22" spans="1:2">
      <c r="A22" s="4" t="s">
        <v>511</v>
      </c>
      <c r="B22" s="7" t="n">
        <v>0</v>
      </c>
    </row>
    <row r="23" spans="1:2">
      <c r="A23" s="4" t="s">
        <v>512</v>
      </c>
      <c r="B23" s="5" t="n">
        <v>0</v>
      </c>
    </row>
    <row r="24" spans="1:2">
      <c r="A24" s="4" t="s">
        <v>513</v>
      </c>
      <c r="B2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514</v>
      </c>
      <c r="B1" s="2" t="s">
        <v>1</v>
      </c>
    </row>
    <row r="2" spans="1:2">
      <c r="B2" s="2" t="s">
        <v>488</v>
      </c>
    </row>
    <row r="3" spans="1:2">
      <c r="A3" s="3" t="s">
        <v>515</v>
      </c>
    </row>
    <row r="4" spans="1:2">
      <c r="A4" s="4" t="s">
        <v>516</v>
      </c>
      <c r="B4" s="5" t="n">
        <v>500000</v>
      </c>
    </row>
    <row r="5" spans="1:2">
      <c r="A5" s="4" t="s">
        <v>517</v>
      </c>
      <c r="B5" s="5" t="n">
        <v>100000</v>
      </c>
    </row>
    <row r="6" spans="1:2">
      <c r="A6" s="4" t="s">
        <v>518</v>
      </c>
      <c r="B6" s="5" t="n">
        <v>600000</v>
      </c>
    </row>
    <row r="7" spans="1:2">
      <c r="A7" s="4" t="s">
        <v>519</v>
      </c>
      <c r="B7" s="5" t="n">
        <v>600000</v>
      </c>
    </row>
    <row r="8" spans="1:2">
      <c r="A8" s="4" t="s">
        <v>495</v>
      </c>
      <c r="B8" s="9" t="n">
        <v>0.01</v>
      </c>
    </row>
    <row r="9" spans="1:2">
      <c r="A9" s="4" t="s">
        <v>496</v>
      </c>
      <c r="B9" s="10" t="n">
        <v>0.35</v>
      </c>
    </row>
    <row r="10" spans="1:2">
      <c r="A10" s="4" t="s">
        <v>498</v>
      </c>
      <c r="B10" s="10" t="n">
        <v>0.07000000000000001</v>
      </c>
    </row>
    <row r="11" spans="1:2">
      <c r="A11" s="4" t="s">
        <v>499</v>
      </c>
      <c r="B11" s="9" t="n">
        <v>0.07000000000000001</v>
      </c>
    </row>
    <row r="12" spans="1:2">
      <c r="A12" s="4" t="s">
        <v>500</v>
      </c>
      <c r="B12" s="4" t="s">
        <v>501</v>
      </c>
    </row>
    <row r="13" spans="1:2">
      <c r="A13" s="4" t="s">
        <v>520</v>
      </c>
      <c r="B13" s="4" t="s">
        <v>501</v>
      </c>
    </row>
    <row r="14" spans="1:2">
      <c r="A14" s="4" t="s">
        <v>502</v>
      </c>
      <c r="B14" s="4" t="s">
        <v>521</v>
      </c>
    </row>
    <row r="15" spans="1:2">
      <c r="A15" s="4" t="s">
        <v>504</v>
      </c>
      <c r="B15" s="4" t="s">
        <v>521</v>
      </c>
    </row>
    <row r="16" spans="1:2">
      <c r="A16" s="4" t="s">
        <v>506</v>
      </c>
      <c r="B16" s="4" t="s">
        <v>34</v>
      </c>
    </row>
    <row r="17" spans="1:2">
      <c r="A17" s="4" t="s">
        <v>507</v>
      </c>
      <c r="B17" s="4" t="s">
        <v>34</v>
      </c>
    </row>
    <row r="18" spans="1:2">
      <c r="A18" s="4" t="s">
        <v>509</v>
      </c>
      <c r="B18" s="4" t="s">
        <v>34</v>
      </c>
    </row>
    <row r="19" spans="1:2">
      <c r="A19" s="4" t="s">
        <v>511</v>
      </c>
      <c r="B19" s="4" t="s">
        <v>34</v>
      </c>
    </row>
    <row r="20" spans="1:2">
      <c r="A20" s="4" t="s">
        <v>512</v>
      </c>
      <c r="B20" s="4" t="s">
        <v>34</v>
      </c>
    </row>
    <row r="21" spans="1:2">
      <c r="A21" s="4" t="s">
        <v>513</v>
      </c>
      <c r="B21" s="4" t="s">
        <v>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M10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6"/>
    <col customWidth="1" max="7" min="7" width="16"/>
    <col customWidth="1" max="8" min="8" width="16"/>
    <col customWidth="1" max="9" min="9" width="16"/>
    <col customWidth="1" max="10" min="10" width="16"/>
    <col customWidth="1" max="11" min="11" width="16"/>
    <col customWidth="1" max="12" min="12" width="15"/>
    <col customWidth="1" max="13" min="13" width="15"/>
    <col customWidth="1" max="14" min="14" width="16"/>
    <col customWidth="1" max="15" min="15" width="16"/>
    <col customWidth="1" max="16" min="16" width="16"/>
    <col customWidth="1" max="17" min="17" width="16"/>
    <col customWidth="1" max="18" min="18" width="80"/>
    <col customWidth="1" max="19" min="19" width="14"/>
    <col customWidth="1" max="20" min="20" width="14"/>
    <col customWidth="1" max="21" min="21" width="16"/>
    <col customWidth="1" max="22" min="22" width="14"/>
    <col customWidth="1" max="23" min="23" width="15"/>
    <col customWidth="1" max="24" min="24" width="16"/>
    <col customWidth="1" max="25" min="25" width="16"/>
    <col customWidth="1" max="26" min="26" width="14"/>
    <col customWidth="1" max="27" min="27" width="80"/>
    <col customWidth="1" max="28" min="28" width="14"/>
    <col customWidth="1" max="29" min="29" width="80"/>
    <col customWidth="1" max="30" min="30" width="14"/>
    <col customWidth="1" max="31" min="31" width="14"/>
    <col customWidth="1" max="32" min="32" width="80"/>
    <col customWidth="1" max="33" min="33" width="14"/>
    <col customWidth="1" max="34" min="34" width="80"/>
    <col customWidth="1" max="35" min="35" width="14"/>
    <col customWidth="1" max="36" min="36" width="14"/>
    <col customWidth="1" max="37" min="37" width="14"/>
    <col customWidth="1" max="38" min="38" width="14"/>
    <col customWidth="1" max="39" min="39" width="14"/>
  </cols>
  <sheetData>
    <row r="1" spans="1:39">
      <c r="A1" s="1" t="s">
        <v>522</v>
      </c>
      <c r="B1" s="2" t="s">
        <v>523</v>
      </c>
      <c r="C1" s="2" t="s">
        <v>524</v>
      </c>
      <c r="D1" s="2" t="s">
        <v>525</v>
      </c>
      <c r="E1" s="2" t="s">
        <v>526</v>
      </c>
      <c r="F1" s="2" t="s">
        <v>527</v>
      </c>
      <c r="G1" s="2" t="s">
        <v>528</v>
      </c>
      <c r="H1" s="2" t="s">
        <v>529</v>
      </c>
      <c r="I1" s="2" t="s">
        <v>530</v>
      </c>
      <c r="J1" s="2" t="s">
        <v>531</v>
      </c>
      <c r="K1" s="2" t="s">
        <v>532</v>
      </c>
      <c r="L1" s="2" t="s">
        <v>533</v>
      </c>
      <c r="M1" s="2" t="s">
        <v>534</v>
      </c>
      <c r="N1" s="2" t="s">
        <v>535</v>
      </c>
      <c r="O1" s="2" t="s">
        <v>536</v>
      </c>
      <c r="P1" s="2" t="s">
        <v>537</v>
      </c>
      <c r="Q1" s="2" t="s">
        <v>538</v>
      </c>
      <c r="R1" s="2" t="s">
        <v>323</v>
      </c>
      <c r="S1" s="2" t="s">
        <v>323</v>
      </c>
      <c r="T1" s="2" t="s">
        <v>333</v>
      </c>
      <c r="U1" s="2" t="s">
        <v>539</v>
      </c>
      <c r="V1" s="2" t="s">
        <v>524</v>
      </c>
      <c r="W1" s="2" t="s">
        <v>540</v>
      </c>
      <c r="X1" s="2" t="s">
        <v>541</v>
      </c>
      <c r="Y1" s="2" t="s">
        <v>542</v>
      </c>
      <c r="Z1" s="2" t="s">
        <v>543</v>
      </c>
      <c r="AA1" s="2" t="s">
        <v>544</v>
      </c>
      <c r="AB1" s="2" t="s">
        <v>328</v>
      </c>
      <c r="AC1" s="2" t="s">
        <v>328</v>
      </c>
      <c r="AD1" s="2" t="s">
        <v>328</v>
      </c>
      <c r="AE1" s="2" t="s">
        <v>2</v>
      </c>
      <c r="AF1" s="2" t="s">
        <v>2</v>
      </c>
      <c r="AG1" s="2" t="s">
        <v>74</v>
      </c>
      <c r="AH1" s="2" t="s">
        <v>25</v>
      </c>
      <c r="AI1" s="2" t="s">
        <v>545</v>
      </c>
      <c r="AJ1" s="2" t="s">
        <v>546</v>
      </c>
      <c r="AK1" s="2" t="s">
        <v>547</v>
      </c>
      <c r="AL1" s="2" t="s">
        <v>548</v>
      </c>
      <c r="AM1" s="2" t="s">
        <v>324</v>
      </c>
    </row>
    <row r="2" spans="1:39">
      <c r="A2" s="3" t="s">
        <v>549</v>
      </c>
    </row>
    <row r="3" spans="1:39">
      <c r="A3" s="4" t="s">
        <v>65</v>
      </c>
      <c r="AE3" s="5" t="n">
        <v>5000000</v>
      </c>
      <c r="AF3" s="5" t="n">
        <v>5000000</v>
      </c>
      <c r="AH3" s="5" t="n">
        <v>5000000</v>
      </c>
    </row>
    <row r="4" spans="1:39">
      <c r="A4" s="4" t="s">
        <v>64</v>
      </c>
      <c r="AE4" s="8" t="n">
        <v>0.0001</v>
      </c>
      <c r="AF4" s="8" t="n">
        <v>0.0001</v>
      </c>
      <c r="AH4" s="8" t="n">
        <v>0.0001</v>
      </c>
    </row>
    <row r="5" spans="1:39">
      <c r="A5" s="4" t="s">
        <v>550</v>
      </c>
      <c r="AE5" s="5" t="n">
        <v>4999750</v>
      </c>
      <c r="AF5" s="5" t="n">
        <v>4999750</v>
      </c>
    </row>
    <row r="6" spans="1:39">
      <c r="A6" s="4" t="s">
        <v>66</v>
      </c>
      <c r="AE6" s="5" t="n">
        <v>250</v>
      </c>
      <c r="AF6" s="5" t="n">
        <v>250</v>
      </c>
      <c r="AH6" s="5" t="n">
        <v>250</v>
      </c>
    </row>
    <row r="7" spans="1:39">
      <c r="A7" s="4" t="s">
        <v>67</v>
      </c>
      <c r="AE7" s="5" t="n">
        <v>250</v>
      </c>
      <c r="AF7" s="5" t="n">
        <v>250</v>
      </c>
      <c r="AH7" s="5" t="n">
        <v>250</v>
      </c>
    </row>
    <row r="8" spans="1:39">
      <c r="A8" s="4" t="s">
        <v>551</v>
      </c>
      <c r="AE8" s="5" t="n">
        <v>55648800</v>
      </c>
      <c r="AF8" s="5" t="n">
        <v>55648800</v>
      </c>
    </row>
    <row r="9" spans="1:39">
      <c r="A9" s="4" t="s">
        <v>552</v>
      </c>
      <c r="G9" s="4" t="s">
        <v>553</v>
      </c>
      <c r="H9" s="4" t="s">
        <v>553</v>
      </c>
      <c r="I9" s="4" t="s">
        <v>553</v>
      </c>
      <c r="K9" s="4" t="s">
        <v>553</v>
      </c>
      <c r="N9" s="4" t="s">
        <v>553</v>
      </c>
      <c r="O9" s="4" t="s">
        <v>553</v>
      </c>
      <c r="P9" s="4" t="s">
        <v>553</v>
      </c>
      <c r="Q9" s="4" t="s">
        <v>553</v>
      </c>
      <c r="Y9" s="4" t="s">
        <v>553</v>
      </c>
    </row>
    <row r="10" spans="1:39">
      <c r="A10" s="4" t="s">
        <v>554</v>
      </c>
      <c r="AE10" s="7" t="n">
        <v>18604</v>
      </c>
    </row>
    <row r="11" spans="1:39">
      <c r="A11" s="4" t="s">
        <v>555</v>
      </c>
      <c r="G11" s="7" t="n">
        <v>4000</v>
      </c>
      <c r="H11" s="7" t="n">
        <v>12000</v>
      </c>
      <c r="I11" s="7" t="n">
        <v>15000</v>
      </c>
      <c r="K11" s="7" t="n">
        <v>12000</v>
      </c>
      <c r="N11" s="7" t="n">
        <v>8000</v>
      </c>
      <c r="O11" s="7" t="n">
        <v>12000</v>
      </c>
      <c r="P11" s="7" t="n">
        <v>10000</v>
      </c>
      <c r="Q11" s="7" t="n">
        <v>12000</v>
      </c>
      <c r="AI11" s="7" t="n">
        <v>15000</v>
      </c>
    </row>
    <row r="12" spans="1:39">
      <c r="A12" s="4" t="s">
        <v>556</v>
      </c>
      <c r="G12" s="5" t="n">
        <v>1451613</v>
      </c>
      <c r="H12" s="5" t="n">
        <v>1935484</v>
      </c>
      <c r="I12" s="5" t="n">
        <v>2419355</v>
      </c>
      <c r="K12" s="5" t="n">
        <v>1318681</v>
      </c>
      <c r="N12" s="5" t="n">
        <v>575539</v>
      </c>
      <c r="O12" s="5" t="n">
        <v>566038</v>
      </c>
      <c r="P12" s="5" t="n">
        <v>438596</v>
      </c>
      <c r="Q12" s="5" t="n">
        <v>283688</v>
      </c>
      <c r="Y12" s="5" t="n">
        <v>707547</v>
      </c>
    </row>
    <row r="13" spans="1:39">
      <c r="A13" s="4" t="s">
        <v>557</v>
      </c>
      <c r="G13" s="4" t="s">
        <v>558</v>
      </c>
      <c r="H13" s="4" t="s">
        <v>558</v>
      </c>
      <c r="I13" s="4" t="s">
        <v>558</v>
      </c>
      <c r="K13" s="4" t="s">
        <v>559</v>
      </c>
      <c r="N13" s="4" t="s">
        <v>560</v>
      </c>
      <c r="O13" s="4" t="s">
        <v>561</v>
      </c>
      <c r="P13" s="4" t="s">
        <v>562</v>
      </c>
      <c r="Q13" s="4" t="s">
        <v>563</v>
      </c>
      <c r="AI13" s="4" t="s">
        <v>561</v>
      </c>
    </row>
    <row r="14" spans="1:39">
      <c r="A14" s="4" t="s">
        <v>69</v>
      </c>
      <c r="AE14" s="5" t="n">
        <v>1500000000</v>
      </c>
      <c r="AF14" s="5" t="n">
        <v>1500000000</v>
      </c>
      <c r="AH14" s="5" t="n">
        <v>1500000000</v>
      </c>
    </row>
    <row r="15" spans="1:39">
      <c r="A15" s="4" t="s">
        <v>564</v>
      </c>
    </row>
    <row r="16" spans="1:39">
      <c r="A16" s="3" t="s">
        <v>549</v>
      </c>
    </row>
    <row r="17" spans="1:39">
      <c r="A17" s="4" t="s">
        <v>69</v>
      </c>
      <c r="AJ17" s="5" t="n">
        <v>200000000</v>
      </c>
    </row>
    <row r="18" spans="1:39">
      <c r="A18" s="4" t="s">
        <v>565</v>
      </c>
    </row>
    <row r="19" spans="1:39">
      <c r="A19" s="3" t="s">
        <v>549</v>
      </c>
    </row>
    <row r="20" spans="1:39">
      <c r="A20" s="4" t="s">
        <v>566</v>
      </c>
      <c r="Z20" s="5" t="n">
        <v>4000000</v>
      </c>
    </row>
    <row r="21" spans="1:39">
      <c r="A21" s="4" t="s">
        <v>567</v>
      </c>
      <c r="Z21" s="7" t="n">
        <v>296000</v>
      </c>
    </row>
    <row r="22" spans="1:39">
      <c r="A22" s="4" t="s">
        <v>568</v>
      </c>
      <c r="AK22" s="11" t="n">
        <v>0.074</v>
      </c>
    </row>
    <row r="23" spans="1:39">
      <c r="A23" s="4" t="s">
        <v>569</v>
      </c>
    </row>
    <row r="24" spans="1:39">
      <c r="A24" s="3" t="s">
        <v>549</v>
      </c>
    </row>
    <row r="25" spans="1:39">
      <c r="A25" s="4" t="s">
        <v>566</v>
      </c>
      <c r="T25" s="5" t="n">
        <v>10000</v>
      </c>
    </row>
    <row r="26" spans="1:39">
      <c r="A26" s="4" t="s">
        <v>570</v>
      </c>
      <c r="AF26" s="7" t="n">
        <v>30000</v>
      </c>
    </row>
    <row r="27" spans="1:39">
      <c r="A27" s="4" t="s">
        <v>571</v>
      </c>
    </row>
    <row r="28" spans="1:39">
      <c r="A28" s="3" t="s">
        <v>549</v>
      </c>
    </row>
    <row r="29" spans="1:39">
      <c r="A29" s="4" t="s">
        <v>452</v>
      </c>
      <c r="E29" s="4" t="s">
        <v>572</v>
      </c>
      <c r="AA29" s="4" t="s">
        <v>573</v>
      </c>
      <c r="AC29" s="4" t="s">
        <v>574</v>
      </c>
    </row>
    <row r="30" spans="1:39">
      <c r="A30" s="4" t="s">
        <v>397</v>
      </c>
    </row>
    <row r="31" spans="1:39">
      <c r="A31" s="3" t="s">
        <v>549</v>
      </c>
    </row>
    <row r="32" spans="1:39">
      <c r="A32" s="4" t="s">
        <v>552</v>
      </c>
      <c r="H32" s="4" t="s">
        <v>575</v>
      </c>
      <c r="L32" s="4" t="s">
        <v>575</v>
      </c>
      <c r="M32" s="4" t="s">
        <v>575</v>
      </c>
      <c r="U32" s="4" t="s">
        <v>575</v>
      </c>
      <c r="W32" s="4" t="s">
        <v>575</v>
      </c>
    </row>
    <row r="33" spans="1:39">
      <c r="A33" s="4" t="s">
        <v>555</v>
      </c>
      <c r="H33" s="7" t="n">
        <v>7564</v>
      </c>
      <c r="L33" s="7" t="n">
        <v>7544</v>
      </c>
      <c r="M33" s="7" t="n">
        <v>5399</v>
      </c>
      <c r="U33" s="7" t="n">
        <v>8585</v>
      </c>
      <c r="W33" s="7" t="n">
        <v>8878</v>
      </c>
    </row>
    <row r="34" spans="1:39">
      <c r="A34" s="4" t="s">
        <v>556</v>
      </c>
      <c r="H34" s="5" t="n">
        <v>2400000</v>
      </c>
      <c r="L34" s="5" t="n">
        <v>750000</v>
      </c>
      <c r="M34" s="5" t="n">
        <v>550000</v>
      </c>
      <c r="U34" s="5" t="n">
        <v>4732000</v>
      </c>
      <c r="W34" s="5" t="n">
        <v>3607000</v>
      </c>
    </row>
    <row r="35" spans="1:39">
      <c r="A35" s="4" t="s">
        <v>557</v>
      </c>
      <c r="H35" s="4" t="s">
        <v>576</v>
      </c>
      <c r="L35" s="4" t="s">
        <v>577</v>
      </c>
      <c r="M35" s="4" t="s">
        <v>577</v>
      </c>
      <c r="U35" s="4" t="s">
        <v>578</v>
      </c>
      <c r="W35" s="4" t="s">
        <v>579</v>
      </c>
    </row>
    <row r="36" spans="1:39">
      <c r="A36" s="4" t="s">
        <v>449</v>
      </c>
    </row>
    <row r="37" spans="1:39">
      <c r="A37" s="3" t="s">
        <v>549</v>
      </c>
    </row>
    <row r="38" spans="1:39">
      <c r="A38" s="4" t="s">
        <v>552</v>
      </c>
      <c r="D38" s="4" t="s">
        <v>580</v>
      </c>
      <c r="F38" s="4" t="s">
        <v>580</v>
      </c>
      <c r="I38" s="4" t="s">
        <v>580</v>
      </c>
      <c r="J38" s="4" t="s">
        <v>580</v>
      </c>
      <c r="U38" s="4" t="s">
        <v>580</v>
      </c>
    </row>
    <row r="39" spans="1:39">
      <c r="A39" s="4" t="s">
        <v>555</v>
      </c>
      <c r="D39" s="7" t="n">
        <v>10448</v>
      </c>
      <c r="F39" s="7" t="n">
        <v>11939</v>
      </c>
      <c r="I39" s="7" t="n">
        <v>9974</v>
      </c>
      <c r="J39" s="7" t="n">
        <v>12845</v>
      </c>
      <c r="U39" s="7" t="n">
        <v>6232</v>
      </c>
    </row>
    <row r="40" spans="1:39">
      <c r="A40" s="4" t="s">
        <v>556</v>
      </c>
      <c r="D40" s="5" t="n">
        <v>3286236</v>
      </c>
      <c r="F40" s="5" t="n">
        <v>2626859</v>
      </c>
      <c r="I40" s="5" t="n">
        <v>2261569</v>
      </c>
      <c r="J40" s="5" t="n">
        <v>1861240</v>
      </c>
      <c r="U40" s="5" t="n">
        <v>4310851</v>
      </c>
    </row>
    <row r="41" spans="1:39">
      <c r="A41" s="4" t="s">
        <v>557</v>
      </c>
      <c r="D41" s="4" t="s">
        <v>576</v>
      </c>
      <c r="F41" s="4" t="s">
        <v>581</v>
      </c>
      <c r="I41" s="4" t="s">
        <v>581</v>
      </c>
      <c r="J41" s="4" t="s">
        <v>582</v>
      </c>
      <c r="U41" s="4" t="s">
        <v>583</v>
      </c>
    </row>
    <row r="42" spans="1:39">
      <c r="A42" s="4" t="s">
        <v>584</v>
      </c>
    </row>
    <row r="43" spans="1:39">
      <c r="A43" s="3" t="s">
        <v>549</v>
      </c>
    </row>
    <row r="44" spans="1:39">
      <c r="A44" s="4" t="s">
        <v>552</v>
      </c>
      <c r="C44" s="4" t="s">
        <v>585</v>
      </c>
      <c r="F44" s="4" t="s">
        <v>585</v>
      </c>
      <c r="U44" s="4" t="s">
        <v>585</v>
      </c>
    </row>
    <row r="45" spans="1:39">
      <c r="A45" s="4" t="s">
        <v>555</v>
      </c>
      <c r="C45" s="7" t="n">
        <v>10840</v>
      </c>
      <c r="F45" s="7" t="n">
        <v>11010</v>
      </c>
      <c r="U45" s="7" t="n">
        <v>9120</v>
      </c>
      <c r="V45" s="7" t="n">
        <v>10840</v>
      </c>
    </row>
    <row r="46" spans="1:39">
      <c r="A46" s="4" t="s">
        <v>556</v>
      </c>
      <c r="C46" s="5" t="n">
        <v>3800000</v>
      </c>
      <c r="F46" s="5" t="n">
        <v>2800000</v>
      </c>
      <c r="U46" s="5" t="n">
        <v>3800000</v>
      </c>
    </row>
    <row r="47" spans="1:39">
      <c r="A47" s="4" t="s">
        <v>557</v>
      </c>
      <c r="C47" s="4" t="s">
        <v>586</v>
      </c>
      <c r="F47" s="4" t="s">
        <v>587</v>
      </c>
      <c r="U47" s="4" t="s">
        <v>579</v>
      </c>
      <c r="V47" s="4" t="s">
        <v>586</v>
      </c>
    </row>
    <row r="48" spans="1:39">
      <c r="A48" s="4" t="s">
        <v>384</v>
      </c>
    </row>
    <row r="49" spans="1:39">
      <c r="A49" s="3" t="s">
        <v>549</v>
      </c>
    </row>
    <row r="50" spans="1:39">
      <c r="A50" s="4" t="s">
        <v>552</v>
      </c>
      <c r="B50" s="4" t="s">
        <v>588</v>
      </c>
      <c r="D50" s="4" t="s">
        <v>588</v>
      </c>
      <c r="X50" s="4" t="s">
        <v>588</v>
      </c>
    </row>
    <row r="51" spans="1:39">
      <c r="A51" s="4" t="s">
        <v>555</v>
      </c>
      <c r="B51" s="7" t="n">
        <v>11000</v>
      </c>
      <c r="D51" s="7" t="n">
        <v>10000</v>
      </c>
      <c r="X51" s="7" t="n">
        <v>10000</v>
      </c>
    </row>
    <row r="52" spans="1:39">
      <c r="A52" s="4" t="s">
        <v>556</v>
      </c>
      <c r="B52" s="5" t="n">
        <v>3484849</v>
      </c>
      <c r="D52" s="5" t="n">
        <v>3129658</v>
      </c>
      <c r="X52" s="5" t="n">
        <v>2692308</v>
      </c>
    </row>
    <row r="53" spans="1:39">
      <c r="A53" s="4" t="s">
        <v>557</v>
      </c>
      <c r="B53" s="4" t="s">
        <v>589</v>
      </c>
      <c r="D53" s="4" t="s">
        <v>576</v>
      </c>
      <c r="X53" s="8" t="n">
        <v>0.0039</v>
      </c>
    </row>
    <row r="54" spans="1:39">
      <c r="A54" s="4" t="s">
        <v>590</v>
      </c>
    </row>
    <row r="55" spans="1:39">
      <c r="A55" s="3" t="s">
        <v>549</v>
      </c>
    </row>
    <row r="56" spans="1:39">
      <c r="A56" s="4" t="s">
        <v>566</v>
      </c>
      <c r="V56" s="5" t="n">
        <v>533333</v>
      </c>
    </row>
    <row r="57" spans="1:39">
      <c r="A57" s="4" t="s">
        <v>591</v>
      </c>
      <c r="V57" s="5" t="n">
        <v>400000</v>
      </c>
    </row>
    <row r="58" spans="1:39">
      <c r="A58" s="4" t="s">
        <v>556</v>
      </c>
      <c r="V58" s="5" t="n">
        <v>133333</v>
      </c>
    </row>
    <row r="59" spans="1:39">
      <c r="A59" s="4" t="s">
        <v>592</v>
      </c>
    </row>
    <row r="60" spans="1:39">
      <c r="A60" s="3" t="s">
        <v>549</v>
      </c>
    </row>
    <row r="61" spans="1:39">
      <c r="A61" s="4" t="s">
        <v>551</v>
      </c>
      <c r="AE61" s="5" t="n">
        <v>100000000</v>
      </c>
      <c r="AF61" s="5" t="n">
        <v>100000000</v>
      </c>
    </row>
    <row r="62" spans="1:39">
      <c r="A62" s="4" t="s">
        <v>359</v>
      </c>
    </row>
    <row r="63" spans="1:39">
      <c r="A63" s="3" t="s">
        <v>549</v>
      </c>
    </row>
    <row r="64" spans="1:39">
      <c r="A64" s="4" t="s">
        <v>591</v>
      </c>
      <c r="AB64" s="5" t="n">
        <v>335938</v>
      </c>
    </row>
    <row r="65" spans="1:39">
      <c r="A65" s="4" t="s">
        <v>462</v>
      </c>
    </row>
    <row r="66" spans="1:39">
      <c r="A66" s="3" t="s">
        <v>549</v>
      </c>
    </row>
    <row r="67" spans="1:39">
      <c r="A67" s="4" t="s">
        <v>593</v>
      </c>
      <c r="S67" s="4" t="s">
        <v>388</v>
      </c>
    </row>
    <row r="68" spans="1:39">
      <c r="A68" s="4" t="s">
        <v>463</v>
      </c>
    </row>
    <row r="69" spans="1:39">
      <c r="A69" s="3" t="s">
        <v>549</v>
      </c>
    </row>
    <row r="70" spans="1:39">
      <c r="A70" s="4" t="s">
        <v>593</v>
      </c>
      <c r="AD70" s="4" t="s">
        <v>412</v>
      </c>
    </row>
    <row r="71" spans="1:39">
      <c r="A71" s="4" t="s">
        <v>370</v>
      </c>
    </row>
    <row r="72" spans="1:39">
      <c r="A72" s="3" t="s">
        <v>549</v>
      </c>
    </row>
    <row r="73" spans="1:39">
      <c r="A73" s="4" t="s">
        <v>591</v>
      </c>
      <c r="AF73" s="5" t="n">
        <v>335938</v>
      </c>
    </row>
    <row r="74" spans="1:39">
      <c r="A74" s="4" t="s">
        <v>594</v>
      </c>
    </row>
    <row r="75" spans="1:39">
      <c r="A75" s="3" t="s">
        <v>549</v>
      </c>
    </row>
    <row r="76" spans="1:39">
      <c r="A76" s="4" t="s">
        <v>591</v>
      </c>
      <c r="AB76" s="5" t="n">
        <v>335938</v>
      </c>
    </row>
    <row r="77" spans="1:39">
      <c r="A77" s="4" t="s">
        <v>569</v>
      </c>
    </row>
    <row r="78" spans="1:39">
      <c r="A78" s="3" t="s">
        <v>549</v>
      </c>
    </row>
    <row r="79" spans="1:39">
      <c r="A79" s="4" t="s">
        <v>567</v>
      </c>
      <c r="AF79" s="7" t="n">
        <v>3950</v>
      </c>
    </row>
    <row r="80" spans="1:39">
      <c r="A80" s="4" t="s">
        <v>568</v>
      </c>
      <c r="AL80" s="11" t="n">
        <v>0.195</v>
      </c>
      <c r="AM80" s="9" t="n">
        <v>0.2</v>
      </c>
    </row>
    <row r="81" spans="1:39">
      <c r="A81" s="4" t="s">
        <v>595</v>
      </c>
    </row>
    <row r="82" spans="1:39">
      <c r="A82" s="3" t="s">
        <v>549</v>
      </c>
    </row>
    <row r="83" spans="1:39">
      <c r="A83" s="4" t="s">
        <v>351</v>
      </c>
      <c r="R83" s="4" t="s">
        <v>596</v>
      </c>
    </row>
    <row r="84" spans="1:39">
      <c r="A84" s="4" t="s">
        <v>597</v>
      </c>
      <c r="R84" s="7" t="n">
        <v>75000</v>
      </c>
    </row>
    <row r="85" spans="1:39">
      <c r="A85" s="4" t="s">
        <v>552</v>
      </c>
      <c r="R85" s="4" t="s">
        <v>598</v>
      </c>
    </row>
    <row r="86" spans="1:39">
      <c r="A86" s="4" t="s">
        <v>355</v>
      </c>
      <c r="R86" s="7" t="n">
        <v>105000</v>
      </c>
    </row>
    <row r="87" spans="1:39">
      <c r="A87" s="4" t="s">
        <v>599</v>
      </c>
      <c r="R87" s="9" t="n">
        <v>0.35</v>
      </c>
    </row>
    <row r="88" spans="1:39">
      <c r="A88" s="4" t="s">
        <v>600</v>
      </c>
      <c r="R88" s="5" t="n">
        <v>100000</v>
      </c>
    </row>
    <row r="89" spans="1:39">
      <c r="A89" s="4" t="s">
        <v>593</v>
      </c>
      <c r="R89" s="4" t="s">
        <v>407</v>
      </c>
    </row>
    <row r="90" spans="1:39">
      <c r="A90" s="4" t="s">
        <v>601</v>
      </c>
    </row>
    <row r="91" spans="1:39">
      <c r="A91" s="3" t="s">
        <v>549</v>
      </c>
    </row>
    <row r="92" spans="1:39">
      <c r="A92" s="4" t="s">
        <v>602</v>
      </c>
      <c r="AF92" s="5" t="n">
        <v>148041</v>
      </c>
      <c r="AG92" s="7" t="n">
        <v>1549262</v>
      </c>
    </row>
    <row r="93" spans="1:39">
      <c r="A93" s="4" t="s">
        <v>603</v>
      </c>
      <c r="AE93" s="7" t="n">
        <v>933166</v>
      </c>
      <c r="AF93" s="7" t="n">
        <v>933166</v>
      </c>
    </row>
    <row r="94" spans="1:39">
      <c r="A94" s="4" t="s">
        <v>604</v>
      </c>
      <c r="AF94" s="4" t="s">
        <v>605</v>
      </c>
    </row>
    <row r="95" spans="1:39">
      <c r="A95" s="4" t="s">
        <v>606</v>
      </c>
    </row>
    <row r="96" spans="1:39">
      <c r="A96" s="3" t="s">
        <v>549</v>
      </c>
    </row>
    <row r="97" spans="1:39">
      <c r="A97" s="4" t="s">
        <v>65</v>
      </c>
      <c r="AE97" s="5" t="n">
        <v>250</v>
      </c>
      <c r="AF97" s="5" t="n">
        <v>250</v>
      </c>
      <c r="AG97" s="5" t="n">
        <v>250</v>
      </c>
      <c r="AH97" s="5" t="n">
        <v>250</v>
      </c>
    </row>
    <row r="98" spans="1:39">
      <c r="A98" s="4" t="s">
        <v>64</v>
      </c>
      <c r="AE98" s="8" t="n">
        <v>0.0001</v>
      </c>
      <c r="AF98" s="8" t="n">
        <v>0.0001</v>
      </c>
      <c r="AG98" s="8" t="n">
        <v>0.0001</v>
      </c>
      <c r="AH98" s="8" t="n">
        <v>0.0001</v>
      </c>
    </row>
    <row r="99" spans="1:39">
      <c r="A99" s="4" t="s">
        <v>607</v>
      </c>
      <c r="AF99" s="4" t="s">
        <v>608</v>
      </c>
      <c r="AH99" s="4" t="s">
        <v>608</v>
      </c>
    </row>
    <row r="100" spans="1:39">
      <c r="A100" s="4" t="s">
        <v>66</v>
      </c>
      <c r="AE100" s="5" t="n">
        <v>250</v>
      </c>
      <c r="AF100" s="5" t="n">
        <v>250</v>
      </c>
      <c r="AG100" s="5" t="n">
        <v>250</v>
      </c>
      <c r="AH100" s="5" t="n">
        <v>250</v>
      </c>
    </row>
    <row r="101" spans="1:39">
      <c r="A101" s="4" t="s">
        <v>67</v>
      </c>
      <c r="AE101" s="5" t="n">
        <v>250</v>
      </c>
      <c r="AF101" s="5" t="n">
        <v>250</v>
      </c>
      <c r="AG101" s="5" t="n">
        <v>250</v>
      </c>
      <c r="AH101" s="5"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51254</v>
      </c>
      <c r="C4" s="7" t="n">
        <v>5705047</v>
      </c>
      <c r="D4" s="7" t="n">
        <v>12986657</v>
      </c>
      <c r="E4" s="7" t="n">
        <v>18309774</v>
      </c>
    </row>
    <row r="5" spans="1:5">
      <c r="A5" s="4" t="s">
        <v>77</v>
      </c>
      <c r="B5" s="5" t="n">
        <v>3772882</v>
      </c>
      <c r="C5" s="5" t="n">
        <v>5559664</v>
      </c>
      <c r="D5" s="5" t="n">
        <v>11860851</v>
      </c>
      <c r="E5" s="5" t="n">
        <v>17261326</v>
      </c>
    </row>
    <row r="6" spans="1:5">
      <c r="A6" s="4" t="s">
        <v>78</v>
      </c>
      <c r="B6" s="5" t="n">
        <v>178372</v>
      </c>
      <c r="C6" s="5" t="n">
        <v>145383</v>
      </c>
      <c r="D6" s="5" t="n">
        <v>1125806</v>
      </c>
      <c r="E6" s="5" t="n">
        <v>1048448</v>
      </c>
    </row>
    <row r="7" spans="1:5">
      <c r="A7" s="3" t="s">
        <v>79</v>
      </c>
    </row>
    <row r="8" spans="1:5">
      <c r="A8" s="4" t="s">
        <v>80</v>
      </c>
      <c r="B8" s="5" t="n">
        <v>557515</v>
      </c>
      <c r="C8" s="5" t="n">
        <v>1581784</v>
      </c>
      <c r="D8" s="5" t="n">
        <v>2028309</v>
      </c>
      <c r="E8" s="5" t="n">
        <v>5595992</v>
      </c>
    </row>
    <row r="9" spans="1:5">
      <c r="A9" s="4" t="s">
        <v>81</v>
      </c>
      <c r="B9" s="5" t="n">
        <v>66249</v>
      </c>
      <c r="C9" s="5" t="n">
        <v>66249</v>
      </c>
      <c r="D9" s="5" t="n">
        <v>198747</v>
      </c>
      <c r="E9" s="5" t="n">
        <v>198748</v>
      </c>
    </row>
    <row r="10" spans="1:5">
      <c r="A10" s="4" t="s">
        <v>82</v>
      </c>
      <c r="B10" s="5" t="n">
        <v>623764</v>
      </c>
      <c r="C10" s="5" t="n">
        <v>1648033</v>
      </c>
      <c r="D10" s="5" t="n">
        <v>2227056</v>
      </c>
      <c r="E10" s="5" t="n">
        <v>5794740</v>
      </c>
    </row>
    <row r="11" spans="1:5">
      <c r="A11" s="4" t="s">
        <v>83</v>
      </c>
      <c r="B11" s="5" t="n">
        <v>-445392</v>
      </c>
      <c r="C11" s="5" t="n">
        <v>-1502650</v>
      </c>
      <c r="D11" s="5" t="n">
        <v>-1101250</v>
      </c>
      <c r="E11" s="5" t="n">
        <v>-4746292</v>
      </c>
    </row>
    <row r="12" spans="1:5">
      <c r="A12" s="3" t="s">
        <v>84</v>
      </c>
    </row>
    <row r="13" spans="1:5">
      <c r="A13" s="4" t="s">
        <v>85</v>
      </c>
      <c r="B13" s="5" t="n">
        <v>153101</v>
      </c>
      <c r="C13" s="4" t="s">
        <v>34</v>
      </c>
      <c r="D13" s="5" t="n">
        <v>235006</v>
      </c>
      <c r="E13" s="4" t="s">
        <v>34</v>
      </c>
    </row>
    <row r="14" spans="1:5">
      <c r="A14" s="4" t="s">
        <v>86</v>
      </c>
      <c r="B14" s="5" t="n">
        <v>4875</v>
      </c>
      <c r="C14" s="4" t="s">
        <v>34</v>
      </c>
      <c r="D14" s="5" t="n">
        <v>-32818</v>
      </c>
      <c r="E14" s="4" t="s">
        <v>34</v>
      </c>
    </row>
    <row r="15" spans="1:5">
      <c r="A15" s="4" t="s">
        <v>87</v>
      </c>
      <c r="B15" s="5" t="n">
        <v>10452</v>
      </c>
      <c r="C15" s="4" t="s">
        <v>34</v>
      </c>
      <c r="D15" s="5" t="n">
        <v>10452</v>
      </c>
      <c r="E15" s="4" t="s">
        <v>34</v>
      </c>
    </row>
    <row r="16" spans="1:5">
      <c r="A16" s="4" t="s">
        <v>88</v>
      </c>
      <c r="B16" s="5" t="n">
        <v>-493531</v>
      </c>
      <c r="C16" s="5" t="n">
        <v>-430962</v>
      </c>
      <c r="D16" s="5" t="n">
        <v>-2903693</v>
      </c>
      <c r="E16" s="5" t="n">
        <v>-1807731</v>
      </c>
    </row>
    <row r="17" spans="1:5">
      <c r="A17" s="4" t="s">
        <v>89</v>
      </c>
      <c r="B17" s="5" t="n">
        <v>-325103</v>
      </c>
      <c r="C17" s="5" t="n">
        <v>-430962</v>
      </c>
      <c r="D17" s="5" t="n">
        <v>-2691053</v>
      </c>
      <c r="E17" s="5" t="n">
        <v>-1807731</v>
      </c>
    </row>
    <row r="18" spans="1:5">
      <c r="A18" s="4" t="s">
        <v>90</v>
      </c>
      <c r="B18" s="5" t="n">
        <v>-770495</v>
      </c>
      <c r="C18" s="5" t="n">
        <v>-1933612</v>
      </c>
      <c r="D18" s="5" t="n">
        <v>-3792303</v>
      </c>
      <c r="E18" s="5" t="n">
        <v>-6554023</v>
      </c>
    </row>
    <row r="19" spans="1:5">
      <c r="A19" s="4" t="s">
        <v>91</v>
      </c>
      <c r="B19" s="4" t="s">
        <v>34</v>
      </c>
      <c r="C19" s="4" t="s">
        <v>34</v>
      </c>
      <c r="D19" s="4" t="s">
        <v>34</v>
      </c>
      <c r="E19" s="5" t="n">
        <v>50</v>
      </c>
    </row>
    <row r="20" spans="1:5">
      <c r="A20" s="4" t="s">
        <v>92</v>
      </c>
      <c r="B20" s="7" t="n">
        <v>-770495</v>
      </c>
      <c r="C20" s="7" t="n">
        <v>-1933612</v>
      </c>
      <c r="D20" s="7" t="n">
        <v>-3792303</v>
      </c>
      <c r="E20" s="7" t="n">
        <v>-6554073</v>
      </c>
    </row>
    <row r="21" spans="1:5">
      <c r="A21" s="4" t="s">
        <v>93</v>
      </c>
      <c r="B21" s="9" t="n">
        <v>-0.01</v>
      </c>
      <c r="C21" s="9" t="n">
        <v>-0.05</v>
      </c>
      <c r="D21" s="9" t="n">
        <v>-0.05</v>
      </c>
      <c r="E21" s="9" t="n">
        <v>-0.15</v>
      </c>
    </row>
    <row r="22" spans="1:5">
      <c r="A22" s="3" t="s">
        <v>94</v>
      </c>
    </row>
    <row r="23" spans="1:5">
      <c r="A23" s="4" t="s">
        <v>95</v>
      </c>
      <c r="B23" s="5" t="n">
        <v>60685685</v>
      </c>
      <c r="C23" s="5" t="n">
        <v>42694692</v>
      </c>
      <c r="D23" s="5" t="n">
        <v>73598952</v>
      </c>
      <c r="E23" s="5" t="n">
        <v>42429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09</v>
      </c>
      <c r="B1" s="2" t="s">
        <v>610</v>
      </c>
    </row>
    <row r="2" spans="1:2">
      <c r="A2" s="3" t="s">
        <v>184</v>
      </c>
    </row>
    <row r="3" spans="1:2">
      <c r="A3" s="5" t="n">
        <v>2018</v>
      </c>
      <c r="B3" s="7" t="n">
        <v>14913</v>
      </c>
    </row>
    <row r="4" spans="1:2">
      <c r="A4" s="5" t="n">
        <v>2019</v>
      </c>
      <c r="B4" s="5" t="n">
        <v>60137</v>
      </c>
    </row>
    <row r="5" spans="1:2">
      <c r="A5" s="5" t="n">
        <v>2020</v>
      </c>
      <c r="B5" s="5" t="n">
        <v>40737</v>
      </c>
    </row>
    <row r="6" spans="1:2">
      <c r="A6" s="4" t="s">
        <v>611</v>
      </c>
      <c r="B6" s="7" t="n">
        <v>1157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s>
  <sheetData>
    <row r="1" spans="1:10">
      <c r="A1" s="1" t="s">
        <v>612</v>
      </c>
      <c r="B1" s="2" t="s">
        <v>613</v>
      </c>
      <c r="C1" s="2" t="s">
        <v>614</v>
      </c>
      <c r="D1" s="2" t="s">
        <v>615</v>
      </c>
      <c r="E1" s="2" t="s">
        <v>616</v>
      </c>
      <c r="F1" s="2" t="s">
        <v>617</v>
      </c>
      <c r="G1" s="2" t="s">
        <v>618</v>
      </c>
      <c r="H1" s="2" t="s">
        <v>2</v>
      </c>
      <c r="I1" s="2" t="s">
        <v>74</v>
      </c>
      <c r="J1" s="2" t="s">
        <v>25</v>
      </c>
    </row>
    <row r="2" spans="1:10">
      <c r="A2" s="3" t="s">
        <v>619</v>
      </c>
    </row>
    <row r="3" spans="1:10">
      <c r="A3" s="4" t="s">
        <v>620</v>
      </c>
      <c r="H3" s="4" t="s">
        <v>621</v>
      </c>
    </row>
    <row r="4" spans="1:10">
      <c r="A4" s="4" t="s">
        <v>622</v>
      </c>
      <c r="H4" s="4" t="s">
        <v>623</v>
      </c>
    </row>
    <row r="5" spans="1:10">
      <c r="A5" s="4" t="s">
        <v>624</v>
      </c>
      <c r="H5" s="7" t="n">
        <v>42113</v>
      </c>
      <c r="I5" s="7" t="n">
        <v>46742</v>
      </c>
    </row>
    <row r="6" spans="1:10">
      <c r="A6" s="4" t="s">
        <v>625</v>
      </c>
      <c r="F6" s="7" t="n">
        <v>30000</v>
      </c>
    </row>
    <row r="7" spans="1:10">
      <c r="A7" s="4" t="s">
        <v>626</v>
      </c>
      <c r="H7" s="5" t="n">
        <v>360000</v>
      </c>
      <c r="J7" s="7" t="n">
        <v>360000</v>
      </c>
    </row>
    <row r="8" spans="1:10">
      <c r="A8" s="4" t="s">
        <v>41</v>
      </c>
      <c r="H8" s="7" t="n">
        <v>3279274</v>
      </c>
      <c r="J8" s="5" t="n">
        <v>3815546</v>
      </c>
    </row>
    <row r="9" spans="1:10">
      <c r="A9" s="4" t="s">
        <v>627</v>
      </c>
      <c r="J9" s="5" t="n">
        <v>63000</v>
      </c>
    </row>
    <row r="10" spans="1:10">
      <c r="A10" s="4" t="s">
        <v>628</v>
      </c>
      <c r="F10" s="7" t="n">
        <v>33361</v>
      </c>
    </row>
    <row r="11" spans="1:10">
      <c r="A11" s="4" t="s">
        <v>629</v>
      </c>
      <c r="H11" s="4" t="s">
        <v>630</v>
      </c>
    </row>
    <row r="12" spans="1:10">
      <c r="A12" s="4" t="s">
        <v>631</v>
      </c>
      <c r="H12" s="4" t="s">
        <v>632</v>
      </c>
    </row>
    <row r="13" spans="1:10">
      <c r="A13" s="4" t="s">
        <v>633</v>
      </c>
      <c r="B13" s="4" t="s">
        <v>634</v>
      </c>
    </row>
    <row r="14" spans="1:10">
      <c r="A14" s="4" t="s">
        <v>261</v>
      </c>
      <c r="H14" s="7" t="n">
        <v>13145303</v>
      </c>
    </row>
    <row r="15" spans="1:10">
      <c r="A15" s="4" t="s">
        <v>366</v>
      </c>
    </row>
    <row r="16" spans="1:10">
      <c r="A16" s="3" t="s">
        <v>619</v>
      </c>
    </row>
    <row r="17" spans="1:10">
      <c r="A17" s="4" t="s">
        <v>625</v>
      </c>
      <c r="E17" s="7" t="n">
        <v>63000</v>
      </c>
    </row>
    <row r="18" spans="1:10">
      <c r="A18" s="4" t="s">
        <v>629</v>
      </c>
      <c r="E18" s="4" t="s">
        <v>635</v>
      </c>
    </row>
    <row r="19" spans="1:10">
      <c r="A19" s="4" t="s">
        <v>631</v>
      </c>
      <c r="E19" s="4" t="s">
        <v>636</v>
      </c>
    </row>
    <row r="20" spans="1:10">
      <c r="A20" s="4" t="s">
        <v>637</v>
      </c>
    </row>
    <row r="21" spans="1:10">
      <c r="A21" s="3" t="s">
        <v>619</v>
      </c>
    </row>
    <row r="22" spans="1:10">
      <c r="A22" s="4" t="s">
        <v>638</v>
      </c>
      <c r="H22" s="5" t="n">
        <v>15000</v>
      </c>
    </row>
    <row r="23" spans="1:10">
      <c r="A23" s="4" t="s">
        <v>639</v>
      </c>
    </row>
    <row r="24" spans="1:10">
      <c r="A24" s="3" t="s">
        <v>619</v>
      </c>
    </row>
    <row r="25" spans="1:10">
      <c r="A25" s="4" t="s">
        <v>638</v>
      </c>
      <c r="H25" s="5" t="n">
        <v>16500</v>
      </c>
    </row>
    <row r="26" spans="1:10">
      <c r="A26" s="4" t="s">
        <v>640</v>
      </c>
    </row>
    <row r="27" spans="1:10">
      <c r="A27" s="3" t="s">
        <v>619</v>
      </c>
    </row>
    <row r="28" spans="1:10">
      <c r="A28" s="4" t="s">
        <v>641</v>
      </c>
      <c r="H28" s="5" t="n">
        <v>75000</v>
      </c>
    </row>
    <row r="29" spans="1:10">
      <c r="A29" s="4" t="s">
        <v>281</v>
      </c>
    </row>
    <row r="30" spans="1:10">
      <c r="A30" s="3" t="s">
        <v>619</v>
      </c>
    </row>
    <row r="31" spans="1:10">
      <c r="A31" s="4" t="s">
        <v>261</v>
      </c>
      <c r="H31" s="5" t="n">
        <v>800000</v>
      </c>
    </row>
    <row r="32" spans="1:10">
      <c r="A32" s="4" t="s">
        <v>642</v>
      </c>
      <c r="H32" s="5" t="n">
        <v>370000</v>
      </c>
    </row>
    <row r="33" spans="1:10">
      <c r="A33" s="4" t="s">
        <v>643</v>
      </c>
    </row>
    <row r="34" spans="1:10">
      <c r="A34" s="3" t="s">
        <v>619</v>
      </c>
    </row>
    <row r="35" spans="1:10">
      <c r="A35" s="4" t="s">
        <v>641</v>
      </c>
      <c r="C35" s="7" t="n">
        <v>74325</v>
      </c>
    </row>
    <row r="36" spans="1:10">
      <c r="A36" s="4" t="s">
        <v>41</v>
      </c>
      <c r="H36" s="5" t="n">
        <v>68544</v>
      </c>
      <c r="J36" s="5" t="n">
        <v>68544</v>
      </c>
    </row>
    <row r="37" spans="1:10">
      <c r="A37" s="4" t="s">
        <v>644</v>
      </c>
    </row>
    <row r="38" spans="1:10">
      <c r="A38" s="3" t="s">
        <v>619</v>
      </c>
    </row>
    <row r="39" spans="1:10">
      <c r="A39" s="4" t="s">
        <v>645</v>
      </c>
      <c r="D39" s="5" t="n">
        <v>2000000</v>
      </c>
    </row>
    <row r="40" spans="1:10">
      <c r="A40" s="4" t="s">
        <v>646</v>
      </c>
    </row>
    <row r="41" spans="1:10">
      <c r="A41" s="3" t="s">
        <v>619</v>
      </c>
    </row>
    <row r="42" spans="1:10">
      <c r="A42" s="4" t="s">
        <v>641</v>
      </c>
      <c r="G42" s="7" t="n">
        <v>900000</v>
      </c>
    </row>
    <row r="43" spans="1:10">
      <c r="A43" s="4" t="s">
        <v>647</v>
      </c>
    </row>
    <row r="44" spans="1:10">
      <c r="A44" s="3" t="s">
        <v>619</v>
      </c>
    </row>
    <row r="45" spans="1:10">
      <c r="A45" s="4" t="s">
        <v>648</v>
      </c>
      <c r="H45" s="5" t="n">
        <v>100000</v>
      </c>
      <c r="J45" s="5" t="n">
        <v>100000</v>
      </c>
    </row>
    <row r="46" spans="1:10">
      <c r="A46" s="4" t="s">
        <v>649</v>
      </c>
    </row>
    <row r="47" spans="1:10">
      <c r="A47" s="3" t="s">
        <v>619</v>
      </c>
    </row>
    <row r="48" spans="1:10">
      <c r="A48" s="4" t="s">
        <v>648</v>
      </c>
      <c r="H48" s="7" t="n">
        <v>9230</v>
      </c>
      <c r="J48" s="7" t="n">
        <v>9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6"/>
    <col customWidth="1" max="2" min="2" width="39"/>
    <col customWidth="1" max="3" min="3" width="39"/>
    <col customWidth="1" max="4" min="4" width="32"/>
  </cols>
  <sheetData>
    <row r="1" spans="1:4">
      <c r="A1" s="1" t="s">
        <v>650</v>
      </c>
      <c r="B1" s="2" t="s">
        <v>1</v>
      </c>
      <c r="D1" s="2" t="s">
        <v>290</v>
      </c>
    </row>
    <row r="2" spans="1:4">
      <c r="B2" s="2" t="s">
        <v>651</v>
      </c>
      <c r="C2" s="2" t="s">
        <v>652</v>
      </c>
      <c r="D2" s="2" t="s">
        <v>653</v>
      </c>
    </row>
    <row r="3" spans="1:4">
      <c r="A3" s="3" t="s">
        <v>654</v>
      </c>
    </row>
    <row r="4" spans="1:4">
      <c r="A4" s="4" t="s">
        <v>655</v>
      </c>
      <c r="B4" s="7" t="n">
        <v>250000</v>
      </c>
    </row>
    <row r="5" spans="1:4">
      <c r="A5" s="4" t="s">
        <v>656</v>
      </c>
      <c r="B5" s="7" t="n">
        <v>36000</v>
      </c>
      <c r="C5" s="7" t="n">
        <v>15300</v>
      </c>
    </row>
    <row r="6" spans="1:4">
      <c r="A6" s="4" t="s">
        <v>657</v>
      </c>
    </row>
    <row r="7" spans="1:4">
      <c r="A7" s="3" t="s">
        <v>654</v>
      </c>
    </row>
    <row r="8" spans="1:4">
      <c r="A8" s="4" t="s">
        <v>658</v>
      </c>
      <c r="B8" s="4" t="s">
        <v>358</v>
      </c>
      <c r="D8" s="4" t="s">
        <v>659</v>
      </c>
    </row>
    <row r="9" spans="1:4">
      <c r="A9" s="4" t="s">
        <v>660</v>
      </c>
      <c r="B9" s="5" t="n">
        <v>2</v>
      </c>
      <c r="D9" s="5" t="n">
        <v>2</v>
      </c>
    </row>
    <row r="10" spans="1:4">
      <c r="A10" s="4" t="s">
        <v>661</v>
      </c>
    </row>
    <row r="11" spans="1:4">
      <c r="A11" s="3" t="s">
        <v>654</v>
      </c>
    </row>
    <row r="12" spans="1:4">
      <c r="A12" s="4" t="s">
        <v>658</v>
      </c>
      <c r="B12" s="4" t="s">
        <v>662</v>
      </c>
      <c r="C12" s="4" t="s">
        <v>663</v>
      </c>
    </row>
    <row r="13" spans="1:4">
      <c r="A13" s="4" t="s">
        <v>664</v>
      </c>
      <c r="B13" s="5" t="n">
        <v>2</v>
      </c>
      <c r="C13" s="5" t="n">
        <v>2</v>
      </c>
    </row>
    <row r="14" spans="1:4">
      <c r="A14" s="4" t="s">
        <v>665</v>
      </c>
    </row>
    <row r="15" spans="1:4">
      <c r="A15" s="3" t="s">
        <v>654</v>
      </c>
    </row>
    <row r="16" spans="1:4">
      <c r="A16" s="4" t="s">
        <v>658</v>
      </c>
      <c r="B16" s="4" t="s">
        <v>666</v>
      </c>
      <c r="D16" s="4" t="s">
        <v>667</v>
      </c>
    </row>
    <row r="17" spans="1:4">
      <c r="A17" s="4" t="s">
        <v>660</v>
      </c>
      <c r="B17" s="5" t="n">
        <v>2</v>
      </c>
      <c r="D17" s="5" t="n">
        <v>2</v>
      </c>
    </row>
    <row r="18" spans="1:4">
      <c r="A18" s="4" t="s">
        <v>668</v>
      </c>
    </row>
    <row r="19" spans="1:4">
      <c r="A19" s="3" t="s">
        <v>654</v>
      </c>
    </row>
    <row r="20" spans="1:4">
      <c r="A20" s="4" t="s">
        <v>658</v>
      </c>
      <c r="B20" s="4" t="s">
        <v>389</v>
      </c>
      <c r="C20" s="4" t="s">
        <v>666</v>
      </c>
    </row>
    <row r="21" spans="1:4">
      <c r="A21" s="4" t="s">
        <v>664</v>
      </c>
      <c r="B21" s="5" t="n">
        <v>2</v>
      </c>
      <c r="C21" s="5" t="n">
        <v>2</v>
      </c>
    </row>
    <row r="22" spans="1:4">
      <c r="A22" s="4" t="s">
        <v>669</v>
      </c>
    </row>
    <row r="23" spans="1:4">
      <c r="A23" s="3" t="s">
        <v>654</v>
      </c>
    </row>
    <row r="24" spans="1:4">
      <c r="A24" s="4" t="s">
        <v>658</v>
      </c>
      <c r="B24" s="4" t="s">
        <v>670</v>
      </c>
      <c r="C24" s="4" t="s">
        <v>671</v>
      </c>
    </row>
    <row r="25" spans="1:4">
      <c r="A25" s="4" t="s">
        <v>672</v>
      </c>
      <c r="B25" s="5" t="n">
        <v>3</v>
      </c>
      <c r="C25" s="5" t="n">
        <v>3</v>
      </c>
    </row>
    <row r="26" spans="1:4">
      <c r="A26" s="4" t="s">
        <v>673</v>
      </c>
    </row>
    <row r="27" spans="1:4">
      <c r="A27" s="3" t="s">
        <v>654</v>
      </c>
    </row>
    <row r="28" spans="1:4">
      <c r="A28" s="4" t="s">
        <v>658</v>
      </c>
      <c r="B28" s="4" t="s">
        <v>674</v>
      </c>
      <c r="C28" s="4" t="s">
        <v>389</v>
      </c>
    </row>
    <row r="29" spans="1:4">
      <c r="A29" s="4" t="s">
        <v>672</v>
      </c>
      <c r="B29" s="5" t="n">
        <v>3</v>
      </c>
      <c r="C29" s="5" t="n">
        <v>3</v>
      </c>
    </row>
    <row r="30" spans="1:4">
      <c r="A30" s="4" t="s">
        <v>675</v>
      </c>
    </row>
    <row r="31" spans="1:4">
      <c r="A31" s="3" t="s">
        <v>654</v>
      </c>
    </row>
    <row r="32" spans="1:4">
      <c r="A32" s="4" t="s">
        <v>658</v>
      </c>
      <c r="B32" s="4" t="s">
        <v>667</v>
      </c>
      <c r="C32" s="4" t="s">
        <v>389</v>
      </c>
    </row>
    <row r="33" spans="1:4">
      <c r="A33" s="4" t="s">
        <v>672</v>
      </c>
      <c r="B33" s="5" t="n">
        <v>3</v>
      </c>
      <c r="C33" s="5" t="n">
        <v>3</v>
      </c>
    </row>
    <row r="34" spans="1:4">
      <c r="A34" s="4" t="s">
        <v>676</v>
      </c>
    </row>
    <row r="35" spans="1:4">
      <c r="A35" s="3" t="s">
        <v>654</v>
      </c>
    </row>
    <row r="36" spans="1:4">
      <c r="A36" s="4" t="s">
        <v>658</v>
      </c>
      <c r="B36" s="4" t="s">
        <v>677</v>
      </c>
    </row>
    <row r="37" spans="1:4">
      <c r="A37" s="4" t="s">
        <v>678</v>
      </c>
    </row>
    <row r="38" spans="1:4">
      <c r="A38" s="3" t="s">
        <v>654</v>
      </c>
    </row>
    <row r="39" spans="1:4">
      <c r="A39" s="4" t="s">
        <v>658</v>
      </c>
      <c r="B39" s="4" t="s">
        <v>679</v>
      </c>
      <c r="D39" s="4" t="s">
        <v>680</v>
      </c>
    </row>
    <row r="40" spans="1:4">
      <c r="A40" s="4" t="s">
        <v>672</v>
      </c>
      <c r="B40" s="5" t="n">
        <v>4</v>
      </c>
      <c r="D40" s="5" t="n">
        <v>3</v>
      </c>
    </row>
    <row r="41" spans="1:4">
      <c r="A41" s="4" t="s">
        <v>681</v>
      </c>
    </row>
    <row r="42" spans="1:4">
      <c r="A42" s="3" t="s">
        <v>654</v>
      </c>
    </row>
    <row r="43" spans="1:4">
      <c r="A43" s="4" t="s">
        <v>658</v>
      </c>
      <c r="B43" s="4" t="s">
        <v>682</v>
      </c>
    </row>
    <row r="44" spans="1:4">
      <c r="A44" s="4" t="s">
        <v>672</v>
      </c>
      <c r="B44" s="5" t="n">
        <v>4</v>
      </c>
    </row>
    <row r="45" spans="1:4">
      <c r="A45" s="4" t="s">
        <v>683</v>
      </c>
    </row>
    <row r="46" spans="1:4">
      <c r="A46" s="3" t="s">
        <v>654</v>
      </c>
    </row>
    <row r="47" spans="1:4">
      <c r="A47" s="4" t="s">
        <v>658</v>
      </c>
      <c r="B47" s="4" t="s">
        <v>288</v>
      </c>
    </row>
    <row r="48" spans="1:4">
      <c r="A48" s="4" t="s">
        <v>672</v>
      </c>
      <c r="B48" s="5" t="n">
        <v>4</v>
      </c>
    </row>
    <row r="49" spans="1:4">
      <c r="A49" s="4" t="s">
        <v>684</v>
      </c>
    </row>
    <row r="50" spans="1:4">
      <c r="A50" s="3" t="s">
        <v>654</v>
      </c>
    </row>
    <row r="51" spans="1:4">
      <c r="A51" s="4" t="s">
        <v>658</v>
      </c>
      <c r="B51" s="4" t="s">
        <v>685</v>
      </c>
    </row>
    <row r="52" spans="1:4">
      <c r="A52" s="4" t="s">
        <v>672</v>
      </c>
      <c r="B52" s="5"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86</v>
      </c>
      <c r="B1" s="2" t="s">
        <v>687</v>
      </c>
      <c r="C1" s="2" t="s">
        <v>688</v>
      </c>
      <c r="D1" s="2" t="s">
        <v>689</v>
      </c>
      <c r="E1" s="2" t="s">
        <v>690</v>
      </c>
      <c r="F1" s="2" t="s">
        <v>691</v>
      </c>
      <c r="G1" s="2" t="s">
        <v>327</v>
      </c>
      <c r="H1" s="2" t="s">
        <v>2</v>
      </c>
    </row>
    <row r="2" spans="1:8">
      <c r="A2" s="4" t="s">
        <v>692</v>
      </c>
      <c r="H2" s="5" t="n">
        <v>571428</v>
      </c>
    </row>
    <row r="3" spans="1:8">
      <c r="A3" s="4" t="s">
        <v>693</v>
      </c>
      <c r="H3" s="5" t="n">
        <v>38124000</v>
      </c>
    </row>
    <row r="4" spans="1:8">
      <c r="A4" s="4" t="s">
        <v>384</v>
      </c>
    </row>
    <row r="5" spans="1:8">
      <c r="A5" s="4" t="s">
        <v>694</v>
      </c>
      <c r="G5" s="5" t="n">
        <v>46920191</v>
      </c>
    </row>
    <row r="6" spans="1:8">
      <c r="A6" s="4" t="s">
        <v>695</v>
      </c>
      <c r="G6" s="7" t="n">
        <v>82500</v>
      </c>
    </row>
    <row r="7" spans="1:8">
      <c r="A7" s="4" t="s">
        <v>696</v>
      </c>
    </row>
    <row r="8" spans="1:8">
      <c r="A8" s="4" t="s">
        <v>692</v>
      </c>
      <c r="F8" s="5" t="n">
        <v>444444</v>
      </c>
    </row>
    <row r="9" spans="1:8">
      <c r="A9" s="4" t="s">
        <v>697</v>
      </c>
      <c r="C9" s="5" t="n">
        <v>2000000</v>
      </c>
    </row>
    <row r="10" spans="1:8">
      <c r="A10" s="4" t="s">
        <v>698</v>
      </c>
      <c r="C10" s="7" t="n">
        <v>15000</v>
      </c>
    </row>
    <row r="11" spans="1:8">
      <c r="A11" s="4" t="s">
        <v>699</v>
      </c>
      <c r="C11" s="8" t="n">
        <v>0.0075</v>
      </c>
    </row>
    <row r="12" spans="1:8">
      <c r="A12" s="4" t="s">
        <v>700</v>
      </c>
    </row>
    <row r="13" spans="1:8">
      <c r="A13" s="4" t="s">
        <v>566</v>
      </c>
      <c r="B13" s="5" t="n">
        <v>125000</v>
      </c>
    </row>
    <row r="14" spans="1:8">
      <c r="A14" s="4" t="s">
        <v>699</v>
      </c>
      <c r="B14" s="8" t="n">
        <v>0.009599999999999999</v>
      </c>
    </row>
    <row r="15" spans="1:8">
      <c r="A15" s="4" t="s">
        <v>701</v>
      </c>
      <c r="B15" s="7" t="n">
        <v>1200</v>
      </c>
    </row>
    <row r="16" spans="1:8">
      <c r="A16" s="4" t="s">
        <v>702</v>
      </c>
    </row>
    <row r="17" spans="1:8">
      <c r="A17" s="4" t="s">
        <v>566</v>
      </c>
      <c r="D17" s="5" t="n">
        <v>150000</v>
      </c>
    </row>
    <row r="18" spans="1:8">
      <c r="A18" s="4" t="s">
        <v>699</v>
      </c>
      <c r="D18" s="4" t="s">
        <v>703</v>
      </c>
    </row>
    <row r="19" spans="1:8">
      <c r="A19" s="4" t="s">
        <v>701</v>
      </c>
      <c r="D19" s="7" t="n">
        <v>885</v>
      </c>
    </row>
    <row r="20" spans="1:8">
      <c r="A20" s="4" t="s">
        <v>704</v>
      </c>
    </row>
    <row r="21" spans="1:8">
      <c r="A21" s="4" t="s">
        <v>566</v>
      </c>
      <c r="D21" s="5" t="n">
        <v>1500000</v>
      </c>
    </row>
    <row r="22" spans="1:8">
      <c r="A22" s="4" t="s">
        <v>699</v>
      </c>
      <c r="D22" s="8" t="n">
        <v>0.0059</v>
      </c>
    </row>
    <row r="23" spans="1:8">
      <c r="A23" s="4" t="s">
        <v>701</v>
      </c>
      <c r="D23" s="7" t="n">
        <v>8850</v>
      </c>
    </row>
    <row r="24" spans="1:8">
      <c r="A24" s="4" t="s">
        <v>705</v>
      </c>
    </row>
    <row r="25" spans="1:8">
      <c r="A25" s="4" t="s">
        <v>694</v>
      </c>
      <c r="E25" s="5" t="n">
        <v>43227215</v>
      </c>
    </row>
    <row r="26" spans="1:8">
      <c r="A26" s="4" t="s">
        <v>706</v>
      </c>
      <c r="E26" s="7" t="n">
        <v>36994</v>
      </c>
    </row>
    <row r="27" spans="1:8">
      <c r="A27" s="4" t="s">
        <v>707</v>
      </c>
      <c r="E27" s="4" t="s">
        <v>708</v>
      </c>
    </row>
    <row r="28" spans="1:8">
      <c r="A28" s="4" t="s">
        <v>355</v>
      </c>
      <c r="E28" s="7" t="n">
        <v>68005</v>
      </c>
    </row>
    <row r="29" spans="1:8">
      <c r="A29" s="4" t="s">
        <v>280</v>
      </c>
      <c r="E29" s="5" t="n">
        <v>5345</v>
      </c>
    </row>
    <row r="30" spans="1:8">
      <c r="A30" s="4" t="s">
        <v>695</v>
      </c>
      <c r="E30" s="7" t="n">
        <v>105000</v>
      </c>
    </row>
    <row r="31" spans="1:8">
      <c r="A31" s="4" t="s">
        <v>709</v>
      </c>
    </row>
    <row r="32" spans="1:8">
      <c r="A32" s="4" t="s">
        <v>694</v>
      </c>
      <c r="E32" s="5" t="n">
        <v>18162608</v>
      </c>
    </row>
    <row r="33" spans="1:8">
      <c r="A33" s="4" t="s">
        <v>706</v>
      </c>
      <c r="E33" s="7" t="n">
        <v>50000</v>
      </c>
    </row>
    <row r="34" spans="1:8">
      <c r="A34" s="4" t="s">
        <v>707</v>
      </c>
      <c r="E34" s="4" t="s">
        <v>710</v>
      </c>
    </row>
    <row r="35" spans="1:8">
      <c r="A35" s="4" t="s">
        <v>711</v>
      </c>
    </row>
    <row r="36" spans="1:8">
      <c r="A36" s="4" t="s">
        <v>694</v>
      </c>
      <c r="E36" s="5" t="n">
        <v>186730318</v>
      </c>
    </row>
    <row r="37" spans="1:8">
      <c r="A37" s="4" t="s">
        <v>706</v>
      </c>
      <c r="E37" s="7" t="n">
        <v>107500</v>
      </c>
    </row>
    <row r="38" spans="1:8">
      <c r="A38" s="4" t="s">
        <v>707</v>
      </c>
      <c r="E38" s="4" t="s">
        <v>710</v>
      </c>
    </row>
    <row r="39" spans="1:8">
      <c r="A39" s="4" t="s">
        <v>712</v>
      </c>
    </row>
    <row r="40" spans="1:8">
      <c r="A40" s="4" t="s">
        <v>694</v>
      </c>
      <c r="E40" s="5" t="n">
        <v>35389593</v>
      </c>
    </row>
    <row r="41" spans="1:8">
      <c r="A41" s="4" t="s">
        <v>706</v>
      </c>
      <c r="E41" s="7" t="n">
        <v>107500</v>
      </c>
    </row>
    <row r="42" spans="1:8">
      <c r="A42" s="4" t="s">
        <v>707</v>
      </c>
      <c r="E42" s="4" t="s">
        <v>713</v>
      </c>
    </row>
    <row r="43" spans="1:8">
      <c r="A43" s="4" t="s">
        <v>714</v>
      </c>
    </row>
    <row r="44" spans="1:8">
      <c r="A44" s="4" t="s">
        <v>694</v>
      </c>
      <c r="E44" s="5" t="n">
        <v>41693963</v>
      </c>
    </row>
    <row r="45" spans="1:8">
      <c r="A45" s="4" t="s">
        <v>706</v>
      </c>
      <c r="E45" s="7" t="n">
        <v>105000</v>
      </c>
    </row>
    <row r="46" spans="1:8">
      <c r="A46" s="4" t="s">
        <v>707</v>
      </c>
      <c r="E46" s="4" t="s">
        <v>715</v>
      </c>
    </row>
    <row r="47" spans="1:8">
      <c r="A47" s="4" t="s">
        <v>716</v>
      </c>
    </row>
    <row r="48" spans="1:8">
      <c r="A48" s="4" t="s">
        <v>694</v>
      </c>
      <c r="E48" s="5" t="n">
        <v>19665024</v>
      </c>
    </row>
    <row r="49" spans="1:8">
      <c r="A49" s="4" t="s">
        <v>706</v>
      </c>
      <c r="E49" s="7" t="n">
        <v>53000</v>
      </c>
    </row>
    <row r="50" spans="1:8">
      <c r="A50" s="4" t="s">
        <v>707</v>
      </c>
      <c r="E50" s="4" t="s">
        <v>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4</v>
      </c>
    </row>
    <row r="3" spans="1:3">
      <c r="A3" s="3" t="s">
        <v>97</v>
      </c>
    </row>
    <row r="4" spans="1:3">
      <c r="A4" s="4" t="s">
        <v>98</v>
      </c>
      <c r="B4" s="7" t="n">
        <v>-3792303</v>
      </c>
      <c r="C4" s="7" t="n">
        <v>-6554073</v>
      </c>
    </row>
    <row r="5" spans="1:3">
      <c r="A5" s="3" t="s">
        <v>99</v>
      </c>
    </row>
    <row r="6" spans="1:3">
      <c r="A6" s="4" t="s">
        <v>100</v>
      </c>
      <c r="B6" s="5" t="n">
        <v>198747</v>
      </c>
      <c r="C6" s="5" t="n">
        <v>198748</v>
      </c>
    </row>
    <row r="7" spans="1:3">
      <c r="A7" s="4" t="s">
        <v>101</v>
      </c>
      <c r="B7" s="5" t="n">
        <v>624894</v>
      </c>
      <c r="C7" s="5" t="n">
        <v>553230</v>
      </c>
    </row>
    <row r="8" spans="1:3">
      <c r="A8" s="4" t="s">
        <v>102</v>
      </c>
      <c r="B8" s="5" t="n">
        <v>1333382</v>
      </c>
      <c r="C8" s="5" t="n">
        <v>617647</v>
      </c>
    </row>
    <row r="9" spans="1:3">
      <c r="A9" s="4" t="s">
        <v>103</v>
      </c>
      <c r="B9" s="5" t="n">
        <v>305853</v>
      </c>
      <c r="C9" s="5" t="n">
        <v>1723129</v>
      </c>
    </row>
    <row r="10" spans="1:3">
      <c r="A10" s="4" t="s">
        <v>104</v>
      </c>
      <c r="B10" s="4" t="s">
        <v>34</v>
      </c>
      <c r="C10" s="5" t="n">
        <v>-16667</v>
      </c>
    </row>
    <row r="11" spans="1:3">
      <c r="A11" s="4" t="s">
        <v>105</v>
      </c>
      <c r="B11" s="5" t="n">
        <v>32819</v>
      </c>
      <c r="C11" s="4" t="s">
        <v>34</v>
      </c>
    </row>
    <row r="12" spans="1:3">
      <c r="A12" s="4" t="s">
        <v>106</v>
      </c>
      <c r="B12" s="5" t="n">
        <v>-153100</v>
      </c>
      <c r="C12" s="4" t="s">
        <v>34</v>
      </c>
    </row>
    <row r="13" spans="1:3">
      <c r="A13" s="4" t="s">
        <v>107</v>
      </c>
      <c r="B13" s="5" t="n">
        <v>-81905</v>
      </c>
      <c r="C13" s="4" t="s">
        <v>34</v>
      </c>
    </row>
    <row r="14" spans="1:3">
      <c r="A14" s="3" t="s">
        <v>108</v>
      </c>
    </row>
    <row r="15" spans="1:3">
      <c r="A15" s="4" t="s">
        <v>28</v>
      </c>
      <c r="B15" s="5" t="n">
        <v>-141111</v>
      </c>
      <c r="C15" s="5" t="n">
        <v>-166992</v>
      </c>
    </row>
    <row r="16" spans="1:3">
      <c r="A16" s="4" t="s">
        <v>29</v>
      </c>
      <c r="B16" s="5" t="n">
        <v>406187</v>
      </c>
      <c r="C16" s="5" t="n">
        <v>882887</v>
      </c>
    </row>
    <row r="17" spans="1:3">
      <c r="A17" s="4" t="s">
        <v>30</v>
      </c>
      <c r="B17" s="5" t="n">
        <v>93142</v>
      </c>
      <c r="C17" s="5" t="n">
        <v>49094</v>
      </c>
    </row>
    <row r="18" spans="1:3">
      <c r="A18" s="4" t="s">
        <v>109</v>
      </c>
      <c r="B18" s="5" t="n">
        <v>641338</v>
      </c>
      <c r="C18" s="5" t="n">
        <v>2289077</v>
      </c>
    </row>
    <row r="19" spans="1:3">
      <c r="A19" s="4" t="s">
        <v>110</v>
      </c>
      <c r="B19" s="4" t="s">
        <v>34</v>
      </c>
      <c r="C19" s="4" t="s">
        <v>34</v>
      </c>
    </row>
    <row r="20" spans="1:3">
      <c r="A20" s="4" t="s">
        <v>111</v>
      </c>
      <c r="B20" s="4" t="s">
        <v>34</v>
      </c>
      <c r="C20" s="5" t="n">
        <v>-78841</v>
      </c>
    </row>
    <row r="21" spans="1:3">
      <c r="A21" s="4" t="s">
        <v>112</v>
      </c>
      <c r="B21" s="4" t="s">
        <v>34</v>
      </c>
      <c r="C21" s="5" t="n">
        <v>50</v>
      </c>
    </row>
    <row r="22" spans="1:3">
      <c r="A22" s="4" t="s">
        <v>113</v>
      </c>
      <c r="B22" s="5" t="n">
        <v>-532057</v>
      </c>
      <c r="C22" s="5" t="n">
        <v>-502711</v>
      </c>
    </row>
    <row r="23" spans="1:3">
      <c r="A23" s="3" t="s">
        <v>114</v>
      </c>
    </row>
    <row r="24" spans="1:3">
      <c r="A24" s="4" t="s">
        <v>115</v>
      </c>
      <c r="B24" s="5" t="n">
        <v>-11388</v>
      </c>
      <c r="C24" s="4" t="s">
        <v>34</v>
      </c>
    </row>
    <row r="25" spans="1:3">
      <c r="A25" s="3" t="s">
        <v>116</v>
      </c>
    </row>
    <row r="26" spans="1:3">
      <c r="A26" s="4" t="s">
        <v>117</v>
      </c>
      <c r="B26" s="5" t="n">
        <v>640000</v>
      </c>
      <c r="C26" s="4" t="s">
        <v>34</v>
      </c>
    </row>
    <row r="27" spans="1:3">
      <c r="A27" s="4" t="s">
        <v>118</v>
      </c>
      <c r="B27" s="5" t="n">
        <v>232500</v>
      </c>
      <c r="C27" s="4" t="s">
        <v>34</v>
      </c>
    </row>
    <row r="28" spans="1:3">
      <c r="A28" s="4" t="s">
        <v>119</v>
      </c>
      <c r="B28" s="4" t="s">
        <v>34</v>
      </c>
      <c r="C28" s="5" t="n">
        <v>5882</v>
      </c>
    </row>
    <row r="29" spans="1:3">
      <c r="A29" s="4" t="s">
        <v>120</v>
      </c>
      <c r="B29" s="5" t="n">
        <v>-317964</v>
      </c>
      <c r="C29" s="4" t="s">
        <v>34</v>
      </c>
    </row>
    <row r="30" spans="1:3">
      <c r="A30" s="4" t="s">
        <v>121</v>
      </c>
      <c r="B30" s="5" t="n">
        <v>-2109</v>
      </c>
      <c r="C30" s="5" t="n">
        <v>-983</v>
      </c>
    </row>
    <row r="31" spans="1:3">
      <c r="A31" s="4" t="s">
        <v>122</v>
      </c>
      <c r="B31" s="4" t="s">
        <v>34</v>
      </c>
      <c r="C31" s="5" t="n">
        <v>-3682</v>
      </c>
    </row>
    <row r="32" spans="1:3">
      <c r="A32" s="4" t="s">
        <v>123</v>
      </c>
      <c r="B32" s="5" t="n">
        <v>-91500</v>
      </c>
      <c r="C32" s="5" t="n">
        <v>5000</v>
      </c>
    </row>
    <row r="33" spans="1:3">
      <c r="A33" s="4" t="s">
        <v>124</v>
      </c>
      <c r="B33" s="5" t="n">
        <v>460927</v>
      </c>
      <c r="C33" s="5" t="n">
        <v>6217</v>
      </c>
    </row>
    <row r="34" spans="1:3">
      <c r="A34" s="4" t="s">
        <v>125</v>
      </c>
      <c r="B34" s="5" t="n">
        <v>-82518</v>
      </c>
      <c r="C34" s="5" t="n">
        <v>-496494</v>
      </c>
    </row>
    <row r="35" spans="1:3">
      <c r="A35" s="4" t="s">
        <v>126</v>
      </c>
      <c r="B35" s="5" t="n">
        <v>152492</v>
      </c>
      <c r="C35" s="5" t="n">
        <v>631020</v>
      </c>
    </row>
    <row r="36" spans="1:3">
      <c r="A36" s="4" t="s">
        <v>127</v>
      </c>
      <c r="B36" s="5" t="n">
        <v>69974</v>
      </c>
      <c r="C36" s="5" t="n">
        <v>134526</v>
      </c>
    </row>
    <row r="37" spans="1:3">
      <c r="A37" s="3" t="s">
        <v>128</v>
      </c>
    </row>
    <row r="38" spans="1:3">
      <c r="A38" s="4" t="s">
        <v>129</v>
      </c>
      <c r="B38" s="5" t="n">
        <v>274096</v>
      </c>
      <c r="C38" s="5" t="n">
        <v>474514</v>
      </c>
    </row>
    <row r="39" spans="1:3">
      <c r="A39" s="3" t="s">
        <v>130</v>
      </c>
    </row>
    <row r="40" spans="1:3">
      <c r="A40" s="4" t="s">
        <v>131</v>
      </c>
      <c r="B40" s="5" t="n">
        <v>70000</v>
      </c>
      <c r="C40" s="4" t="s">
        <v>34</v>
      </c>
    </row>
    <row r="41" spans="1:3">
      <c r="A41" s="4" t="s">
        <v>132</v>
      </c>
      <c r="B41" s="5" t="n">
        <v>150</v>
      </c>
      <c r="C41" s="5" t="n">
        <v>48998</v>
      </c>
    </row>
    <row r="42" spans="1:3">
      <c r="A42" s="4" t="s">
        <v>133</v>
      </c>
      <c r="B42" s="5" t="n">
        <v>295600</v>
      </c>
      <c r="C42" s="4" t="s">
        <v>34</v>
      </c>
    </row>
    <row r="43" spans="1:3">
      <c r="A43" s="4" t="s">
        <v>134</v>
      </c>
      <c r="B43" s="5" t="n">
        <v>12508</v>
      </c>
      <c r="C43" s="4" t="s">
        <v>34</v>
      </c>
    </row>
    <row r="44" spans="1:3">
      <c r="A44" s="4" t="s">
        <v>135</v>
      </c>
      <c r="B44" s="5" t="n">
        <v>79000</v>
      </c>
      <c r="C44" s="4" t="s">
        <v>34</v>
      </c>
    </row>
    <row r="45" spans="1:3">
      <c r="A45" s="4" t="s">
        <v>136</v>
      </c>
      <c r="B45" s="5" t="n">
        <v>3650</v>
      </c>
      <c r="C45" s="4" t="s">
        <v>34</v>
      </c>
    </row>
    <row r="46" spans="1:3">
      <c r="A46" s="4" t="s">
        <v>137</v>
      </c>
      <c r="B46" s="5" t="n">
        <v>18604</v>
      </c>
      <c r="C46" s="4" t="s">
        <v>34</v>
      </c>
    </row>
    <row r="47" spans="1:3">
      <c r="A47" s="4" t="s">
        <v>138</v>
      </c>
      <c r="B47" s="5" t="n">
        <v>251348</v>
      </c>
      <c r="C47" s="4" t="s">
        <v>34</v>
      </c>
    </row>
    <row r="48" spans="1:3">
      <c r="A48" s="4" t="s">
        <v>139</v>
      </c>
      <c r="B48" s="5" t="n">
        <v>11587</v>
      </c>
      <c r="C48" s="4" t="s">
        <v>34</v>
      </c>
    </row>
    <row r="49" spans="1:3">
      <c r="A49" s="4" t="s">
        <v>140</v>
      </c>
      <c r="B49" s="5" t="n">
        <v>50625</v>
      </c>
      <c r="C49" s="4" t="s">
        <v>34</v>
      </c>
    </row>
    <row r="50" spans="1:3">
      <c r="A50" s="4" t="s">
        <v>141</v>
      </c>
      <c r="B50" s="5" t="n">
        <v>65000</v>
      </c>
      <c r="C50" s="4" t="s">
        <v>34</v>
      </c>
    </row>
    <row r="51" spans="1:3">
      <c r="A51" s="4" t="s">
        <v>142</v>
      </c>
      <c r="B51" s="5" t="n">
        <v>118681</v>
      </c>
      <c r="C51" s="5" t="n">
        <v>26384</v>
      </c>
    </row>
    <row r="52" spans="1:3">
      <c r="A52" s="4" t="s">
        <v>143</v>
      </c>
      <c r="B52" s="5" t="n">
        <v>2288642</v>
      </c>
      <c r="C52" s="4" t="s">
        <v>34</v>
      </c>
    </row>
    <row r="53" spans="1:3">
      <c r="A53" s="4" t="s">
        <v>144</v>
      </c>
      <c r="B53" s="7" t="n">
        <v>579106</v>
      </c>
      <c r="C5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0:28:51Z</dcterms:created>
  <dcterms:modified xmlns:dcterms="http://purl.org/dc/terms/" xmlns:xsi="http://www.w3.org/2001/XMLSchema-instance" xsi:type="dcterms:W3CDTF">2018-08-14T10:28:51Z</dcterms:modified>
</cp:coreProperties>
</file>